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Income" sheetId="4" r:id="rId4"/>
    <s:sheet name="Statement of Stockholders' Equi" sheetId="5" r:id="rId5"/>
    <s:sheet name="Statements of Cash Flows" sheetId="6" r:id="rId6"/>
    <s:sheet name="1. ORGANIZATION AND NATURE OF B" sheetId="7" r:id="rId7"/>
    <s:sheet name="2. SUMMARY OF SIGNIFICANT ACCOU" sheetId="8" r:id="rId8"/>
    <s:sheet name="3. BUSINESS COMBINATIONS" sheetId="9" r:id="rId9"/>
    <s:sheet name="4. STOCKHOLDERS' EQUITY" sheetId="10" r:id="rId10"/>
    <s:sheet name="5. COMMITMENTS AND CONTINGENCIE" sheetId="11" r:id="rId11"/>
    <s:sheet name="6. LINE OF CREDIT" sheetId="12" r:id="rId12"/>
    <s:sheet name="7. INCOME TAXES" sheetId="13" r:id="rId13"/>
    <s:sheet name="9. LEGAL PROCEEDINGS" sheetId="14" r:id="rId14"/>
    <s:sheet name="10. MAJOR CUSTOMERS_SUPPLIERS" sheetId="15" r:id="rId15"/>
    <s:sheet name="11. DEFINED CONTRIBUTION EMPLOY" sheetId="16" r:id="rId16"/>
    <s:sheet name="12. LICENSE OF SOFTWARE" sheetId="17" r:id="rId17"/>
    <s:sheet name="13. BUSINESS SEGMENTS" sheetId="18" r:id="rId18"/>
    <s:sheet name="14. SUBSEQUENT EVENTS" sheetId="19" r:id="rId19"/>
    <s:sheet name="2. SUMMARY OF SIGNIFICANT ACC20" sheetId="20" r:id="rId20"/>
    <s:sheet name="2. SUMMARY OF SIGNIFICANT ACC21" sheetId="21" r:id="rId21"/>
    <s:sheet name="3. BUSINESS COMBINATIONS (Table" sheetId="22" r:id="rId22"/>
    <s:sheet name="4. STOCKHOLDERS' EQUITY (Tables" sheetId="23" r:id="rId23"/>
    <s:sheet name="5. COMMITMENTS AND CONTINGENC24" sheetId="24" r:id="rId24"/>
    <s:sheet name="7. INCOME TAXES (Tables)" sheetId="25" r:id="rId25"/>
    <s:sheet name="13. BUSINESS SEGMENTS (Tables)" sheetId="26" r:id="rId26"/>
    <s:sheet name="14. SUBSEQUENT EVENTS (Tables)" sheetId="27" r:id="rId27"/>
    <s:sheet name="2. SUMMARY OF SIGNIFICANT ACC28" sheetId="28" r:id="rId28"/>
    <s:sheet name="2. SUMMARY OF SIGNIFICANT ACC29" sheetId="29" r:id="rId29"/>
    <s:sheet name="2. SUMMARY OF SIGNIFICANT ACC30" sheetId="30" r:id="rId30"/>
    <s:sheet name="2. SUMMARY OF SIGNIFICANT ACC31" sheetId="31" r:id="rId31"/>
    <s:sheet name="2. SUMMARY OF SIGNIFICANT ACC32" sheetId="32" r:id="rId32"/>
    <s:sheet name="2. SUMMARY OF SIGNIFICANT ACC33" sheetId="33" r:id="rId33"/>
    <s:sheet name="2. SUMMARY OF SIGNIFICANT ACC34" sheetId="34" r:id="rId34"/>
    <s:sheet name="3. BUSINESS COMBINATIONS (Detai" sheetId="35" r:id="rId35"/>
    <s:sheet name="3. BUSINESS COMBINATIONS (Det36" sheetId="36" r:id="rId36"/>
    <s:sheet name="3. BUSINESS COMBINATIONS (Det37" sheetId="37" r:id="rId37"/>
    <s:sheet name="4. STOCKHOLDERS' EQUITY (Detail" sheetId="38" r:id="rId38"/>
    <s:sheet name="4. STOCKHOLDERS' EQUITY (Deta39" sheetId="39" r:id="rId39"/>
    <s:sheet name="4. STOCKHOLDERS' EQUITY (Deta40" sheetId="40" r:id="rId40"/>
    <s:sheet name="6. COMMITMENTS AND CONTINGENCIE" sheetId="41" r:id="rId41"/>
    <s:sheet name="6. COMMITMENTS AND CONTINGENC42" sheetId="42" r:id="rId42"/>
    <s:sheet name="7. LINE OF CREDIT (Details Narr" sheetId="43" r:id="rId43"/>
    <s:sheet name="8. INCOME TAXES (Details)" sheetId="44" r:id="rId44"/>
    <s:sheet name="8. INCOME TAXES (Details 1)" sheetId="45" r:id="rId45"/>
    <s:sheet name="8. INCOME TAXES (Details 2)" sheetId="46" r:id="rId46"/>
    <s:sheet name="10. MAJOR CUSTOMERS_SUPPLIERS (" sheetId="47" r:id="rId47"/>
    <s:sheet name="11. DEFINED CONTRIBUTION EMPL48" sheetId="48" r:id="rId48"/>
    <s:sheet name="13. BUSINESS SEGMENTS (Details)" sheetId="49" r:id="rId49"/>
    <s:sheet name="13. BUSINESS SEGMENTS (Details " sheetId="50" r:id="rId50"/>
    <s:sheet name="14. SUBSEQUENT EVENTS (Details)" sheetId="51" r:id="rId51"/>
  </s:sheets>
  <s:definedNames/>
  <s:calcPr calcId="124519" calcMode="auto" fullCalcOnLoad="1"/>
</s:workbook>
</file>

<file path=xl/sharedStrings.xml><?xml version="1.0" encoding="utf-8"?>
<sst xmlns="http://schemas.openxmlformats.org/spreadsheetml/2006/main" uniqueCount="446">
  <si>
    <t>Document and Entity Information - USD ($)</t>
  </si>
  <si>
    <t>12 Months Ended</t>
  </si>
  <si>
    <t>Dec. 31, 2015</t>
  </si>
  <si>
    <t>Mar. 10, 2016</t>
  </si>
  <si>
    <t>Jun. 30, 2015</t>
  </si>
  <si>
    <t>Document And Entity Information</t>
  </si>
  <si>
    <t>Entity Registrant Name</t>
  </si>
  <si>
    <t>Lifeloc Technologie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Accounts receivable, net</t>
  </si>
  <si>
    <t>Inventories, net</t>
  </si>
  <si>
    <t>Income taxes receivable</t>
  </si>
  <si>
    <t>Deferred taxes</t>
  </si>
  <si>
    <t>Prepaid expenses and other</t>
  </si>
  <si>
    <t>Total current assets</t>
  </si>
  <si>
    <t>PROPERTY AND EQUIPMENT, at cost:</t>
  </si>
  <si>
    <t>Land</t>
  </si>
  <si>
    <t>Building</t>
  </si>
  <si>
    <t>Training courses</t>
  </si>
  <si>
    <t>Production equipment</t>
  </si>
  <si>
    <t>Office equipment and software</t>
  </si>
  <si>
    <t>Sales and marketing equipment</t>
  </si>
  <si>
    <t>Research and development equipment and software</t>
  </si>
  <si>
    <t xml:space="preserve"> </t>
  </si>
  <si>
    <t>Less accumulated depreciation</t>
  </si>
  <si>
    <t>Total property and equipment, net</t>
  </si>
  <si>
    <t>OTHER ASSETS:</t>
  </si>
  <si>
    <t>Patents, net</t>
  </si>
  <si>
    <t>Deposits and other</t>
  </si>
  <si>
    <t>Deferred taxes, long term</t>
  </si>
  <si>
    <t>Total other assets</t>
  </si>
  <si>
    <t>Total assets</t>
  </si>
  <si>
    <t>CURRENT LIABILITIES:</t>
  </si>
  <si>
    <t>Accounts payable</t>
  </si>
  <si>
    <t>Term loan payable, current portion</t>
  </si>
  <si>
    <t>Customer deposits and deferred grant revenue</t>
  </si>
  <si>
    <t>Accrued expenses</t>
  </si>
  <si>
    <t>Deferred revenue, current portion</t>
  </si>
  <si>
    <t>Reserve for warranty expense</t>
  </si>
  <si>
    <t>Total current liabilities</t>
  </si>
  <si>
    <t>TERM LOAN PAYABLE, net of current portion</t>
  </si>
  <si>
    <t>DEFERRED REVENUE, net of current portion</t>
  </si>
  <si>
    <t>COMMITMENTS AND CONTINGENCIES (Note 5)</t>
  </si>
  <si>
    <t>STOCKHOLDERS' EQUITY:</t>
  </si>
  <si>
    <t>Common stock, no par value; 50,000,000 shares authorized, 2,454,116 shares outstanding (2,447,416 at December 31, 2014)</t>
  </si>
  <si>
    <t>Retained earnings</t>
  </si>
  <si>
    <t>Total stockholders' equity</t>
  </si>
  <si>
    <t>Total liabilities and stockholders' equity</t>
  </si>
  <si>
    <t>Balance Sheets (Parenthetical) - $ / shares</t>
  </si>
  <si>
    <t>Common stock, par value</t>
  </si>
  <si>
    <t>Common stock, authorized shares</t>
  </si>
  <si>
    <t>Common stock, outstanding shares</t>
  </si>
  <si>
    <t>Statements of Income - USD ($)</t>
  </si>
  <si>
    <t>REVENUES:</t>
  </si>
  <si>
    <t>Product sales</t>
  </si>
  <si>
    <t>Royalties</t>
  </si>
  <si>
    <t>Rental income</t>
  </si>
  <si>
    <t>Total</t>
  </si>
  <si>
    <t>COST OF SALES</t>
  </si>
  <si>
    <t>GROSS PROFIT</t>
  </si>
  <si>
    <t>OPERATING EXPENSES:</t>
  </si>
  <si>
    <t>Research and development</t>
  </si>
  <si>
    <t>Sales and marketing</t>
  </si>
  <si>
    <t>General and administrative</t>
  </si>
  <si>
    <t>OPERATING INCOME</t>
  </si>
  <si>
    <t>OTHER INCOME (EXPENSE):</t>
  </si>
  <si>
    <t>Interest income</t>
  </si>
  <si>
    <t>Bad debt recovery</t>
  </si>
  <si>
    <t>Interest expense</t>
  </si>
  <si>
    <t>NET INCOME BEFORE PROVISION FOR TAXES</t>
  </si>
  <si>
    <t>PROVISION FOR FEDERAL AND STATE INCOME TAXES</t>
  </si>
  <si>
    <t>NET INCOME</t>
  </si>
  <si>
    <t>NET INCOME PER SHARE, BASIC</t>
  </si>
  <si>
    <t>NET INCOME PER SHARE, DILUTED</t>
  </si>
  <si>
    <t>WEIGHTED AVERAGE SHARES, BASIC</t>
  </si>
  <si>
    <t>WEIGHTED AVERAGE SHARES, DILUTED</t>
  </si>
  <si>
    <t>Statement of Stockholders' Equity - USD ($)</t>
  </si>
  <si>
    <t>Common Stock</t>
  </si>
  <si>
    <t>Accumulated Deficit</t>
  </si>
  <si>
    <t>Begning Balance, Amount at Dec. 31, 2013</t>
  </si>
  <si>
    <t>Begning Balance, Shares at Dec. 31, 2013</t>
  </si>
  <si>
    <t>Common stock issued in connection with business combination, Amount</t>
  </si>
  <si>
    <t>Common stock issued in connection with business combination, Shares</t>
  </si>
  <si>
    <t>Net income</t>
  </si>
  <si>
    <t>Ending Balance, Amount at Dec. 31, 2014</t>
  </si>
  <si>
    <t>Ending Balance, Shares at Dec. 31, 2014</t>
  </si>
  <si>
    <t>Common stock options exercised, Amount</t>
  </si>
  <si>
    <t>Common stock options exercised, Shares</t>
  </si>
  <si>
    <t>Ending Balance, Amount at Dec. 31, 2015</t>
  </si>
  <si>
    <t>Ending Balance, Shares at Dec. 31, 2015</t>
  </si>
  <si>
    <t>Statements of Cash Flows - USD ($)</t>
  </si>
  <si>
    <t>CASH FLOWS FROM OPERATING ACTIVITIES:</t>
  </si>
  <si>
    <t>Adjustments to reconcile net income to net cash provided by operating activities-</t>
  </si>
  <si>
    <t>Depreciation and amortization</t>
  </si>
  <si>
    <t>Provision for bad debt</t>
  </si>
  <si>
    <t>Provision for inventory obsolescence</t>
  </si>
  <si>
    <t>Changes in operating assets and liabilities-</t>
  </si>
  <si>
    <t>Accounts receivable</t>
  </si>
  <si>
    <t>Inventories</t>
  </si>
  <si>
    <t>Deferred revenue</t>
  </si>
  <si>
    <t>Net cash provided from operating activities</t>
  </si>
  <si>
    <t>CASH FLOWS FROM INVESTING ACTIVITIES:</t>
  </si>
  <si>
    <t>Cash paid for property acquired in business combination</t>
  </si>
  <si>
    <t>Cash paid for training courses acquired in business combination</t>
  </si>
  <si>
    <t>Purchases of property and equipment</t>
  </si>
  <si>
    <t>Patent filing expense</t>
  </si>
  <si>
    <t>Net cash (used in) investing activities</t>
  </si>
  <si>
    <t>CASH FLOWS FROM FINANCING ACTIVITIES:</t>
  </si>
  <si>
    <t>Principal payments made on term loan</t>
  </si>
  <si>
    <t>Sale of common stock</t>
  </si>
  <si>
    <t>Net cash (used in) financing activities</t>
  </si>
  <si>
    <t>NET INCREASE (DECREASE) IN CASH</t>
  </si>
  <si>
    <t>CASH, BEGINNING OF PERIOD</t>
  </si>
  <si>
    <t>CASH, END OF PERIOD</t>
  </si>
  <si>
    <t>SUPPLEMENTAL INFORMATION:</t>
  </si>
  <si>
    <t>Cash paid for interest</t>
  </si>
  <si>
    <t>Cash paid for income tax</t>
  </si>
  <si>
    <t>Non cash investing and financing activities:</t>
  </si>
  <si>
    <t>Mortgage issued for property and equipment acquired in business combination</t>
  </si>
  <si>
    <t>Stock issued for property and equipment acquired in business combinations</t>
  </si>
  <si>
    <t>Total non cash investing and financing Activities</t>
  </si>
  <si>
    <t>1. ORGANIZATION AND NATURE OF BUSINESS</t>
  </si>
  <si>
    <t>Notes to Financial Statements</t>
  </si>
  <si>
    <t>ORGANIZATION AND NATURE OF BUSINESS</t>
  </si>
  <si>
    <t>Lifeloc Technologies, Inc. ("Lifeloc"
or the "Company") is a Colorado based developer, manufacturer and marketer of portable hand-held and fixed station
breathalyzers and related accessories, supplies and education. We design, produce and sell fuel-cell based breath alcohol
testing equipment. We compete in all major segments of the breath alcohol testing instrument market, including law
enforcement, workplace, corrections, original equipment manufacturing ("OEM") and consumer markets. In addition, we
offer a line of supplies, accessories, services, and training to support customers' alcohol testing programs. We sell globally
through distributors as well as directly to users.</t>
  </si>
  <si>
    <t>2. SUMMARY OF SIGNIFICANT ACCOUNTING POLICIES</t>
  </si>
  <si>
    <t>SUMMARY OF SIGNIFICANT ACCOUNTING POLICIES</t>
  </si>
  <si>
    <t>Use of Estimates in the Preparation of Financial
Statements. Fair Value Measurement.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y secur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Cash and Cash Equivalents. Fair Value of Financial Instruments. Concentration of Credit Risk. We have no significant off-balance sheet concentrations
of credit risk such as foreign exchange contracts, options contracts or other foreign hedging arrangements. Note Receivable Accounts Receivable
Years Ended December 31 2015 2014
Balance, beginning of year $ 40,000 $ 26,267
Provision for estimated losses 6,530 49,796
Write-off of uncollectible accounts (11,530 ) (36,063 )
Balance, end of year $ 35,000 $ 40,000 The net accounts receivable balance at December
31, 2015 of $603,817 included an account from one customer of $138,909 (23%) and no more than 6% from any one other single customer.
The net accounts receivable balance at December 31, 2014 of $855,452 included an account from one customer of $156,701 (18%)
and no more than 12% from any one other customer. Inventories.
2015 2014
Raw materials &amp; deposits $ 404,104 $ 476,941
Work-in process 76,903 132,029
Finished goods 408,154 428,955
Total gross inventories 889,161 1,037,925
Less reserve for obsolescence (87,500 ) (92,500 )
Total net inventories $ 801,661 $ 945,425 A summary of the activity in our inventory reserve
for obsolescence is as follows:
Years Ended December 31 2015 2014
Balance, beginning of year $ 92,500 $ 75,000
Provision for estimated obsolescence 2,640 43,894
Write-off of obsolete inventory (7,640 ) (26,394 )
Balance, end of year $ 87,500 $ 92,500 Property and Equipment. Long-Lived Assets. Technology Licenses. Patents.
2015 2014
Patents issued $ 22,775 $ 22,775
Patent applications 102,802 74,634
Accumulated amortization (23,325 ) (17,053 )
Total net patents $ 102,252 $ 80,356 Deposits and Other Assets Accrued Expenses
2015 2014
Compensation $ 176,219 $ 157,888
Rebates 47,706 21,280
Property and other taxes 51,071 44,810
401(k) plan and health insurance - 8,152
Total accrued expenses $ 274,996 $ 232,130 Product Warranty Reserve
Years Ended December 31 2015 2014
Balance, beginning of year $ 33,100 $ 23,100
Provision for estimated warranty claims 21,277 14,425
Claims made (21,277 ) (4,425 )
Balance, end of year $ 33,100 $ 33,10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5 and 2014, we did not have any interest or penalties or any significant uncertain tax positions. Revenue Recognition. Deferred revenues arising from service and extended
warranty contracts are booked as sales over their life on a straight-line basis. Supplies are recognized as sales when they are
shipped. Training revenues are recognized at the time the training occurs. We have discontinued arranging for
customer financing and leasing through unrelated third parties and instead are providing for customer financing and leasing ourselves
which we recognize as revenue over the applicable lease term. Occasionally, we rent used equipment to customers, and
in those cases, we recognize the revenues as they are earned over the life of the contract. Royalty income is recognized in accordance with
agreed upon terms, when performance obligations are satisfied, the amount is fixed or determinable and collectability is reasonably
assured. The sales of licenses to our training courses
are recognized as revenue at the time of sale. Rental income from space leased to our tenants
is recognized in the month in which it is due. On occasion we receive customer deposits for
future product orders. Customer deposits are initially recorded as a liability and recognized as revenue when the product
is shipped and title has passed to the customer. Deferred Revenue. Grants Rebates. Rent Expense Research and Development Expenses Stock-Based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
of income. Stock-based compensation expense recognized
during the period is based on the value of the portion of share-based payment awards that is ultimately expected to vest during
the period. We used the Black-Scholes option-pricing model ("Black-Scholes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fiscal years 2015 and 2014 was $0. Stock-based compensation expense related to employee stock options
under ASC 718 for 2013 is allocated to General and Administrative Expense when incurred. Segment Reporting. Basic and Diluted Income and Loss per Common
Share. Recent Accounting Pronouncements The Financial Accounting Standards Board issued
Accounting Standards Update No. 2014-09, Revenue from Contracts with Customers In April 2015, the FASB issued Accounting Standards
Update No. 2015-03, Simplifying the Presentation of Debt Issuance Costs In November 2015, the FASB issued Accounting
Standards Update No. 2015-17, Balance Sheet Classification of Deferred Taxes In January 2016, the FASB issued Accounting
Standards Update No. 2016-01, Recognition and Measurement of Financial Assets and Financial Liabilities In February 2016, the FASB issued ASU
No. 2016-02, Leases (Topic 842)</t>
  </si>
  <si>
    <t>3. BUSINESS COMBINATIONS</t>
  </si>
  <si>
    <t>Business Combinations [Abstract]</t>
  </si>
  <si>
    <t>BUSINESS COMBINATIONS</t>
  </si>
  <si>
    <t>Building and Land Approximately 48% of the building is leased
to third party tenants pursuant to lease agreements expiring on various dates ranging to December 31, 2017. Rental revenue
and operating income included in our statement of income for the year ended December 31, 2015 were $107,665 and $19,641 respectively. Actual earnings from rental units for the year
ended December 31, 2015 and estimated earnings as though the combination took place at the beginning of the year ended December
31, 2014 are as follows.
2015
2014 Unaudited)
Rental income $ 107,665 $ 105,880
Expenses:
Depreciation 59,419 59,150
Maintenance 6,562 20,000
Property taxes 18,460 18,000
Insurance 3,583 4,800
Total expenses 88,024 101,950
Net profit $ 19,641 $ 3,930 Future rental income and related expenses will
depend on whether existing leases are renewed. Minimum base rents for leases in place at December 31, 2015 are scheduled to be
$99,746 in 2016 and $75,627 in 2017. The purpose of this acquisition was to provide
for potential growth and the need for additional space. Training Courses Data that would enable us to present the amounts
of revenue and earnings of STS as though the combination took place at the beginning of the year ended December 31, 2014 are unavailable
to us. Actual earnings for the years ended December 31, 2015 and 2014 are as follows:
2015
2014 (Unaudited)
Sales, STS courses $ 141,605 $ 5,010
Expenses:
Outside services 48,337 4,167
Amortization 28,825 2,402
Manuals, CDs, supplies 23,579 1,446
Internet expense 2,014 -
Telephone and other 1,982 -
Commissions and other selling expenses 26,193 712
Total expenses 130,930 8,727
Net profit (loss) $ 10,675 $ (3,717 ) The purpose of this acquisition was to expand
our offering of online substance abuse training courses and of online reasonable suspicion training courses. Estimated annual amortization relating to the
training courses is $28,825 for 180 months commencing December 1, 2014.</t>
  </si>
  <si>
    <t>4. STOCKHOLDERS' EQUITY</t>
  </si>
  <si>
    <t>STOCKHOLDERS' EQUITY</t>
  </si>
  <si>
    <t>Stock Option Plan. Under ASC 718, the value of each employee stock
option was estimated on the date of grant using the Black-Scholes model for the purpose of financial information in accordance
with ASC 718. The use of a Black-Scholes model requires the use of actual employee exercise behavior data and the use of a number
of assumptions including expected volatility, risk-free interest rate and expected dividends. No employee stock options were
granted during fiscal years 2015 or 2014. Cumulative compensation cost recognized in net
income or loss with respect to options that are forfeited prior to vesting is adjusted as a reduction of compensation expense in
the period of forfeiture. The volatility of the stock is based on a comparable public company's historical volatility since our
stock is rarely traded. Fair value computations are highly sensitive to the volatility factor; the greater the volatility,
the higher the computed fair value of options granted. The Black-Scholes model was developed for use
in estimating the fair value of traded options that have no vesting restrictions and are fully transferable. In addition, option
valuation models require the use of assumptions, including the expected stock price volatility. Because our employee stock options
have characteristics significantly different than those of traded options, and because changes in the subjective input assumptions
can materially affect the fair value estimate, in management's opinion, the existing models do not necessarily provide a reliable
single measure of the fair value of our employee stock options. A summary of our stock option activity and related information
for equity compensation plans approved by security holders for each of the fiscal years ended December 31, 2015 and 2014 is as
follows:
STOCK OPTIONS OUTSTANDING
Number Outstanding
Weighted Average Exercise Price Per Share
BALANCE AT DECEMBER 31, 2013 92,000 $ 2.66
Granted - -
Exercised - -
Forfeited/expired - -
BALANCE AT DECEMBER 31, 2014 92,000 $ 2.66
Granted - -
Exercised (6,700 ) -
Forfeited/expired (6,300 ) -
BALANCE AT DECEMBER 31, 2015 79,000 $ 2.67 The following table summarizes
information about employee stock options outstanding and exercisable at December 31, 2015:
STOCK OPTIONS OUTSTANDING STOCK OPTIONS EXERCISABLE
Range of Exercise Prices
Number Outstanding
Weighted-Average Remaining Contractual Life (in Years)
Weighted-Average Exercise Price per Share
Number Exercisable
Weighted-Average Exercise Price per Share
$3.69 20,000 .9 $3.69 20,000 $3.69
$2.32 59,000 2.75 $2.32 59,000 $2.32
79,000 79,000 Of the 79,000 options exercisable as of December
31, 2015, all are incentive stock options. The exercise price of all options granted through December 31, 2015 has been equal to
or greater than the fair market value, as determined by the Board. As of December 31, 2015, 81,000 options exercisable
for our common stock remain available for grant under the 2013 Plan.</t>
  </si>
  <si>
    <t>5. COMMITMENTS AND CONTINGENCIES</t>
  </si>
  <si>
    <t>Commitments and Contingencies Disclosure [Abstract]</t>
  </si>
  <si>
    <t>COMMITMENTS AND CONTINGENCIES</t>
  </si>
  <si>
    <t>Mortgage Expense
Year Amount
2016 36,689
2017 35,576
2018 40,353
2019 42,211
2020 43,979
2020 - 2024 1,341,347
Total 1,540,155
Less current portion (36,689 )
Long term portion $ 1,503,466 Rent Expense Employee Severance Benefits Purchase Orders Other Material Contractual Commitments Regulatory Commitments</t>
  </si>
  <si>
    <t>6. LINE OF CREDIT</t>
  </si>
  <si>
    <t>LINE OF CREDIT</t>
  </si>
  <si>
    <t>As part of the long-term financing of our property
purchased on October 31, 2014, we obtained a one-year $250,000 revolving line of credit facility with Bank of America, which matured
on October 31, 2015 and was extended to October 31, 2016, and which bears interest at a rate equal to the LIBOR daily floating
rate of .3661 and .1146 on December 31, 2015 and 2014 respectively, plus 2.5%. The revolving line of credit facility is
secured by all personal property and assets, whether now owned or hereafter acquired, wherever located. There was no balance
due on the line of credit as of December 31, 2015 and 2014.</t>
  </si>
  <si>
    <t>7. INCOME TAXES</t>
  </si>
  <si>
    <t>INCOME TAXES</t>
  </si>
  <si>
    <t>We account for income taxes under ASC 740, which
requires the use of the liability method. ASC 740 provides that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We have a Federal General Business Credit carryover available for 2016 of $36,154. Our income tax provision is summarized below:
Years Ended
December 31, 2015
December 31, 2014
Current:
Federal $ 88,671 $ 208,081
State 20,477 40,849
Total current 109,148 248,930
Deferred:
Federal 5,756 (30,905 )
State 799 (4,288 )
Total deferred 6,555 (35,193 )
Total $ 115,703 $ 213,737 The items accounting for the difference between
income taxes computed at the federal statutory rate and the provision for income taxes consists of the following:
Years Ended
December 31, 2015
December 31, 2014
Federal statutory rate $ 143,412 $ 286,086
Effect of:
State taxes, net of federal tax benefit 21,276 36,561
Research &amp; development credit (54,741 ) (78,005 )
Other 5,756 (30,905 )
Total $ 115,703 $ 213,737 The components of
the deferred tax asset are as follows:
Years Ended December 31,
Current Deferred Tax Assets: 2015 2014
Deferred income $ 33,888 $ 32,867
Bad debt reserve 15,010 21,470
Accrued vacation 19,332 18,327
Inventory reserve 33,250 35,150
Warranty reserve 12,578 12,578
Total current deferred tax assets 114,058 120,392
Long Term Deferred Tax Assets:
Deferred income 7,282 7,504
Total Deferred Tax Assets $ 121,340 $ 127,896 Our income tax returns are no longer
subject to Federal tax examinations by tax authorities for years before 2012 or state examinations for years before 2011.</t>
  </si>
  <si>
    <t>9. LEGAL PROCEEDINGS</t>
  </si>
  <si>
    <t>LEGAL PROCEEDINGS</t>
  </si>
  <si>
    <t>We were not involved or party to any legal
proceedings at December 31, 2015 or December 31, 2014, and therefore made no accruals for legal proceedings in either 2015 or
2014.</t>
  </si>
  <si>
    <t>10. MAJOR CUSTOMERS/SUPPLIERS</t>
  </si>
  <si>
    <t>Risks and Uncertainties [Abstract]</t>
  </si>
  <si>
    <t>MAJOR CUSTOMERS/SUPPLIERS</t>
  </si>
  <si>
    <t>We depend on sales that are generated from our
customers' ongoing usage of alcohol testing instruments. One customer contributed 8% ($737,834) to our
total sales in 2015, a second customer contributed 8% ($734,352), a third customer contributed 3% ($307,259), and no other customer
contributed more than 3%. One customer contributed 8% ($736,458) to our total sales in 2014, a second customer contributed
6% ($549,867), a third customer contributed 5% ($471,432), and no other customer contributed more than 5%. In making this
determination, we considered the federal government, state governments, local governments, and foreign governments each as a single
customer. In 2015, we depended upon three vendors for
approximately 19% of our purchases (three vendors and 24% respectively in 2014).</t>
  </si>
  <si>
    <t>11. DEFINED CONTRIBUTION EMPLOYEE BENEFIT PLAN</t>
  </si>
  <si>
    <t>Compensation and Retirement Disclosure [Abstract]</t>
  </si>
  <si>
    <t>DEFINED CONTRIBUTION EMPLOYEE BENEFIT PLAN</t>
  </si>
  <si>
    <t>We have adopted a 401(k) Profit Sharing
Plan ("401(k) Plan") which covers all full-time employees who have completed 3 months of full-time continuous service
and are age eighteen or older. Participants may defer up to 100% of their gross pay up to 401(k) Plan limits. Participants
are immediately vested in their contributions. We make monthly discretionary matching contributions of 3% of the total
payroll of the participating employees. In 2015 and 2014 we contributed $50,223 and $46,766 respectively. The
participants vest in Company contributions based on years of service, with a participant fully vested after six years of credited
service.</t>
  </si>
  <si>
    <t>12. LICENSE OF SOFTWARE</t>
  </si>
  <si>
    <t>LICENSE OF SOFTWARE</t>
  </si>
  <si>
    <t>In 2012 we granted a non-exclusive license
to two customers for the use of our patented breath alcohol testing algorithms. The agreement provides for termination
pursuant to notice requirements, and further provides for royalties based on the number of units sold which incorporate our software. The
transaction is being accounted for under the guidance of ASC 605-10, Revenue Recognition, which states, in part, revenue can be
recognized when collection of the fee agreement can be reasonably assured.</t>
  </si>
  <si>
    <t>13. BUSINESS SEGMENTS</t>
  </si>
  <si>
    <t>Segment Reporting [Abstract]</t>
  </si>
  <si>
    <t>BUSINESS SEGMENTS</t>
  </si>
  <si>
    <t>We currently have two business segments: (i)
the sale of physical products, including portable hand-held breathalyzers and related accessories, supplies, education, training
("Product Sales), and royalties from development contracts with OEM manufacturers (Royalties and, together
with Product Sales, the Products segment), and (ii) rental of a portion of our building (the "Rentals"
segment). The accounting policies of the segments are the same as those described in the summary of significant accounting
policies. Operating profits for these segments excludes
unallocated corporate items. Administrative and staff costs were commonly used by all business segments and were indistinguishable. The following sets forth information about the
operations of the business segments:
Year Ended December 31,
Revenue: 2015 2014
Product Sales $ 8,323,913 $ 9,023,804
Royalties 394,895 300,533
Products Subtotal 8,718,808 9,324,337
Rentals 107,665 17,647
Total $ 8,826,473 $ 9,341,984
Gross profit:
Product Sales $ 3,986,830 $ 4,157,451
Royalties 394,895 300,533
Products Subtotal 4,381,725 4,457,984
Rentals 19,642 9,873
Total $ 4,401,367 $ 4,467,857
Interest expense:
Product Sales $ 36,584 $ 6,195
Royalties - -
Products Subtotal 36,584
Rentals 34,402 5,718
Total $ 70,986 $ 11,913
Net income (loss) before taxes:
Product Sales $ (11,065 ) $ 514,045
Royalties 394,895 300,533
Products Subtotal 383,830 814,578
Rentals 14,127 4,155
Total $ 397,957 $ 818,733 There were no intersegment revenues. As of December 31, 2015, $905,379 of our assets
were used in the Rentals segment, with the remainder, $6,798,245, used in the Products and unallocated segments.</t>
  </si>
  <si>
    <t>14. SUBSEQUENT EVENTS</t>
  </si>
  <si>
    <t>SUBSEQUENT EVENTS</t>
  </si>
  <si>
    <t>We evaluated subsequent events through the date
the financial statements were issued and determined that none have occurred that would require recognition in the financial statements
or disclosure in the notes to the financial statements. In the first quarter of 2016, we granted 50,000
stock options. These options become vested in 2018 and are exercisable at $8.83 apiece for 2.5 years thereafter if specified
financial objectives are met in 2018. The assumptions for valuing these stock options are summarized as follows:
Risk-free interest rate 1.46%
Expected life (in years) 5.0
Expected volatility 28.67%
Expected dividend 0% Applying these assumptions resulted in a fair
market value of $123,269, which will result in stock option expense of $2,054 per month commencing in February 2016 being charged
against operations, with an accompanying credit to capital for the same amount.</t>
  </si>
  <si>
    <t>2. SUMMARY OF SIGNIFICANT ACCOUNTING POLICIES (Policies)</t>
  </si>
  <si>
    <t>Summary Of Significant Accounting Policies Policies</t>
  </si>
  <si>
    <t>Use of Estimates</t>
  </si>
  <si>
    <t>The preparation of financial statements in
conformity with accounting principles generally accepted in the United States requires management to make estimates and assumptions.
Such estimates and assumptions affect the reported amounts of assets and liabilities as well as disclosure of contingent assets
and liabilities at the date of the financial statements and the reported amounts of sales and expense during the reporting period.
Actual results could differ from those estimates.</t>
  </si>
  <si>
    <t>Fair Value Measurement</t>
  </si>
  <si>
    <t>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y secur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t>
  </si>
  <si>
    <t>Cash and Cash Equivalents</t>
  </si>
  <si>
    <t>For purposes of reporting cash flows, we consider
all cash and highly liquid investments with an original maturity of three months or less to be cash equivalents. There
were no cash equivalents as of December 31, 2015 and 2014.</t>
  </si>
  <si>
    <t>Fair Value of Financial Instruments</t>
  </si>
  <si>
    <t>Our financial instruments consist of cash,
short-term trade receivables, payables and a term loan secured by a first mortgage. The carrying values of cash, short-term
receivables, and payables approximate their fair value due to their short term maturities. The carrying value of the term
loan approximates its fair value based on interest rates currently obtainable.</t>
  </si>
  <si>
    <t>Concentration of Credit Risk</t>
  </si>
  <si>
    <t>Financial instruments with significant credit risk include cash and accounts receivable. The amount of cash on deposit with
two financial institutions exceeded the $250,000 federally insured limit at December 31, 2015 by $2,650,781. However,
we believe that the financial institutions are financially sound and the risk of loss is minimal. We have no significant off-balance sheet concentrations
of credit risk such as foreign exchange contracts, options contracts or other foreign hedging arrangements.</t>
  </si>
  <si>
    <t>Note Receivable</t>
  </si>
  <si>
    <t>We made a loan of $62,500 to Tipping Point,
Inc. ("TPI"), an early stage company, during the second quarter of 2011. Although the loan has been paid down
by $58,000, including a repayment of $3,000 in the fourth quarter of 2015, we do not expect to realize any significant sales to
TPI in the near term. We have provided a reserve against the loan for the full amount, leaving a net amount of $0,
which is not included in our balance sheets at December 31, 2015 and 2014. TPI was considered a related party at the time
the loan was made, as certain of our board members were also TPI board members during a portion of 2011.</t>
  </si>
  <si>
    <t>Accounts Receivable</t>
  </si>
  <si>
    <t>Accounts
receivable are typically unsecured and are derived from transactions with and from entities primarily located in the United States
or from international distributors with a proven payment history; we require pre-payment for most international orders. Accordingly,
we may be exposed to credit risks generally associated with the alcohol monitoring industry. Our credit policy calls
for payment in accordance with prevailing industry standards, generally 30 days with occasional exceptions of up to 60 days for
large established international customers. We maintain allowances for doubtful accounts for estimated losses resulting
from the inability of our customers to make required payments. A summary of the activity in our allowance for doubtful
accounts is as follows:
Years Ended December 31 2015 2014
Balance, beginning of year $ 40,000 $ 26,267
Provision for estimated losses 6,530 49,796
Write-off of uncollectible accounts (11,530 ) (36,063 )
Balance, end of year $ 35,000 $ 40,000 The net accounts receivable balance at December
31, 2015 of $603,817 included an account from one customer of $138,909 (23%) and no more than 6% from any one other single customer.
The net accounts receivable balance at December 31, 2014 of $855,452 included an account from one customer of $156,701 (18%)
and no more than 12% from any one other customer.</t>
  </si>
  <si>
    <t xml:space="preserve">Inventories
are stated at the lower of cost (first-in, first-out basis) or market. We reduce inventory for estimated obsolet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At December 31, 2015 and 2014, inventory consisted of the following:
2015 2014
Raw materials &amp; deposits $ 404,104 $ 476,941
Work-in process 76,903 132,029
Finished goods 408,154 428,955
Total gross inventories 889,161 1,037,925
Less reserve for obsolescence (87,500 ) (92,500 )
Total net inventories $ 801,661 $ 945,425 A summary of the activity in our inventory reserve
for obsolescence is as follows:
Years Ended December 31 2015 2014
Balance, beginning of year $ 92,500 $ 75,000
Provision for estimated obsolescence 2,640 43,894
Write-off of obsolete inventory (7,640 ) (26,394 )
Balance, end of year $ 87,500 $ 92,500 </t>
  </si>
  <si>
    <t>Property and Equipment</t>
  </si>
  <si>
    <t>Property and equipment are stated at cost,
with depreciation computed over the estimated useful lives of the assets, generally five years; three years for software and technology
licenses; 15 years for training courses; 39 years for the cost of the building we purchased in October 2014. We utilize
the double-declining method of depreciation for property and equipment, and the straight-line method of depreciation for software,
training courses, and the building, due to the expected usage of these assets over time. These methods are expected to continue
throughout the life of the assets. Maintenance and repairs are expensed as incurred and major additions, replacements
and improvements are capitalized. Depreciation expense for the years ended December 31, 2015 and 2014 was $285,688 and $201,433
respectively.</t>
  </si>
  <si>
    <t>Long-Lived Assets</t>
  </si>
  <si>
    <t>Long-lived assets are reviewed for impairment
whenever events or changes in circumstances indicate that the carrying amount of an asset may not be recoverable. A long-lived
asset is considered impaired when estimated future cash flows related to the asset, undiscounted and without interest, are insufficient
to recover the carrying amount of the asset. If deemed impaired, the long-lived asset is reduced to its estimated fair value.
Long-lived assets to be disposed of are reported at the lower of their carrying amount or estimated fair value less cost to sell. Impairments
of $0 and $1,796 were recorded for the years ended December 31, 2015 and 2014 respectively.</t>
  </si>
  <si>
    <t>Technology Licenses</t>
  </si>
  <si>
    <t xml:space="preserve">In 2010 we entered into a technology transfer
agreement with an unrelated third-party manufacturer of fuel cells, pursuant to which we acquired a perpetual-term license to
technology for the manufacture of fuel cells. We made three equal lump-sum payments of $40,000 each, based on achievement
of milestones related to our establishment of successful production facilities. The total, $120,000, is being amortized
over three years commencing in 2011, using the straight line method, with amortization expense of $0 for the year 2015 and $3,333
for the year 2014. </t>
  </si>
  <si>
    <t>Patents</t>
  </si>
  <si>
    <t xml:space="preserve"> The costs of applying
for patents are capitalized and amortized on a straight-line basis over the lesser of the patent's economic or legal life (20 years
for utility patents in the United States, and 14 years for design patents). Amortization expense for the year ended
December 31, 2015 and 2014 was $6,272 and $3,661 respectively. Capitalized costs are expensed if patents are not granted. We
review the carrying value of our patents periodically to determine whether the patents have continuing value and such reviews could
result in the conclusion that the recorded amounts have been impaired. A summary of our patents at December 31, 2015
and 2014 is as follows:
2015 2014
Patents issued $ 22,775 $ 22,775
Patent applications 102,802 74,634
Accumulated amortization (23,325 ) (17,053 )
Total net patents $ 102,252 $ 80,356 </t>
  </si>
  <si>
    <t>Deposits and Other Assets</t>
  </si>
  <si>
    <t>We include the long-term portion of installment
receivables, as well as the long-term portion of deferred financing loan costs with deposits. Deferred loan costs are amortized
over the 20-year life of the term loan on a straight line basis, which approximates the effective interest method. Total
amortization during the years ended December 31, 2015 and 2014 was $633 and $0, respectively, and are included within interest
expense on the statements of income.</t>
  </si>
  <si>
    <t>Accrued Expenses</t>
  </si>
  <si>
    <t xml:space="preserve">We have
accrued various expenses in our December 31 balance sheets, as follows:
2015 2014
Compensation $ 176,219 $ 157,888
Rebates 47,706 21,280
Property and other taxes 51,071 44,810
401(k) plan and health insurance - 8,152
Total accrued expenses $ 274,996 $ 232,130 </t>
  </si>
  <si>
    <t>Product Warranty Reserve</t>
  </si>
  <si>
    <t xml:space="preserve">We
provide for the estimated cost of product warranties at the time sales are recognized. Our warranty obligation is based upon historical
experience and will be affected by product failure rates and material usage incurred in correcting a product failure. Should actual
product failure rates or material usage costs differ from our estimates, revisions to the estimated warranty liability would be
required. A summary of the activity in our product warranty reserve is as follows:
Years Ended December 31 2015 2014
Balance, beginning of year $ 33,100 $ 23,100
Provision for estimated warranty claims 21,277 14,425
Claims made (21,277 ) (4,425 )
Balance, end of year $ 33,100 $ 33,100 </t>
  </si>
  <si>
    <t>Income Taxes</t>
  </si>
  <si>
    <t>We account for
income taxes under the provisions of Accounting Standards Codification Topic 740, "Accounting for Income Taxes" ("ASC
740"). ASC 740 requires recognition of deferred income tax assets and liabilities for the expected future income tax consequences,
based on enacted tax laws, of temporary differences between the financial reporting and tax bases of assets and liabilities. ASC
740 also requires recognition of deferred tax assets for the expected future tax effects of all deductible temporary differences,
loss carryforwards and tax credit carryforwards. Deferred tax assets are then reduced, if deemed necessary, by a valuation
allowance for the amount of any tax benefits which, more likely than not based on current circumstances, are not expected to be
realized.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5 and 2014, we did not have any interest or penalties or any significant uncertain tax positions.</t>
  </si>
  <si>
    <t>Revenue Recognition</t>
  </si>
  <si>
    <t xml:space="preserve"> Revenue
from product sales is generally recorded when we ship the product and title has passed to the customer, provided that we have evidence
of a customer arrangement and can conclude that collection is probable. The prices at which we sell our products are
fixed and determinable at the time we accept a customer's order. We recognize revenue from sales to stocking distributors when
there is no right of return, other than for normal warranty claims, and generally have no ongoing obligations related to product
sales, except for normal warranty. Deferred revenues arising from service and extended
warranty contracts are booked as sales over their life on a straight-line basis. Supplies are recognized as sales when they are
shipped. Training revenues are recognized at the time the training occurs. We have discontinued arranging for
customer financing and leasing through unrelated third parties and instead are providing for customer financing and leasing ourselves
which we recognize as revenue over the applicable lease term. Occasionally, we rent used equipment to customers, and
in those cases, we recognize the revenues as they are earned over the life of the contract. Royalty income is recognized in accordance with
agreed upon terms, when performance obligations are satisfied, the amount is fixed or determinable and collectability is reasonably
assured. The sales of licenses to our training courses
are recognized as revenue at the time of sale. Rental income from space leased to our tenants
is recognized in the month in which it is due. On occasion we receive customer deposits for
future product orders. Customer deposits are initially recorded as a liability and recognized as revenue when the product
is shipped and title has passed to the customer.</t>
  </si>
  <si>
    <t>Deferred Revenue</t>
  </si>
  <si>
    <t>Deferred revenues arise from service contracts
and from development contracts. Revenues from service contracts are recognized on a straight-line basis over the
life of the contract, generally one year. However, there are occasions when they are written for longer terms up to
four years. The revenues from that portion of the contract that extend beyond one year are shown in our balance sheet as
long term. Deferred revenues also result from progress payments received on development contracts; those revenues are
recognized when the contract is complete. All development contracts are for less than one year and all deferred revenues
from this source are shown in our balance sheet as short term.</t>
  </si>
  <si>
    <t>Grants</t>
  </si>
  <si>
    <t>We apply for and receive job training and other
grants. In September 2014 we were notified that we had been awarded a $250,000 grant from the Colorado Office of Economic
Development to accelerate development of a marijuana breathalyzer that is currently under development. Grants are recognized
as reductions of expense when received. In 2015 and 2014, we received expense reimbursement grants of $42,396 and $45,868
respectively.</t>
  </si>
  <si>
    <t>Rebates</t>
  </si>
  <si>
    <t xml:space="preserve">Our rebate program is available to certain
of our North American workplace distributors in good standing who are responsible for sales equaling at least $30,000 in one calendar
year. Distributors who meet the required sales threshold automatically earn a rebate </t>
  </si>
  <si>
    <t>Rent Expense</t>
  </si>
  <si>
    <t>We recognize rent expense on a straight-line
basis over the reasonably assured lease term as defined in ASC Topic 840, Leases ("ASC 840"). As a result of purchasing
our building, we did not incur rent expense after October 31, 2014.</t>
  </si>
  <si>
    <t>Research and Development Expenses</t>
  </si>
  <si>
    <t>We expense research and development costs for
products and processes as incurred.</t>
  </si>
  <si>
    <t>Stock-Based Compensation</t>
  </si>
  <si>
    <t>Stock-based
compensation is presented in accordance with the guidance of ASC Topic 718, Compensation  Stock Compensation ("ASC
718"). Under the provisions of ASC 718, companies are required to estimate the fair value of share-based payment
awards on the date of grant using an option-pricing model. The value of the portion of the award that is ultimately
expected to vest is recognized as expense over the requisite service periods in our statement of income.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
of income. Stock-based compensation expense recognized
during the period is based on the value of the portion of share-based payment awards that is ultimately expected to vest during
the period. We used the Black-Scholes option-pricing model ("Black-Scholes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fiscal years 2015 and 2014 was $0. Stock-based compensation expense related to employee stock options
under ASC 718 for 2013 is allocated to General and Administrative Expense when incurred.</t>
  </si>
  <si>
    <t>Segment Reporting</t>
  </si>
  <si>
    <t xml:space="preserve">We have concluded that we have two operating
segments, including our primary business which is as a developer, manufacturer and marketer of portable hand-held breathalyzers
and related accessories, supplies and education. As a result of purchasing our building on October 31, 2014, we have a second
segment consisting of renting portions of our building to existing tenants, whose leases expire at various times until December
31, 2017. </t>
  </si>
  <si>
    <t>Basic and Diluted Income and Loss per Common Share</t>
  </si>
  <si>
    <t xml:space="preserve"> Net income or loss per share is calculated
in accordance with ASC Topic 260, Earnings Per Share ("ASC 260"). Under the provisions of ASC 260, basic net
income or loss per common share is computed by dividing net income or loss for the period by the weighted average number of common
shares outstanding for the period. Diluted net income or loss per share is computed by dividing the net income or loss
for the period by the weighted average number of common and potential common shares outstanding during the period if the effect
of the potential common shares is dilutive. Dilution from potential common shares outstanding at December 31, 2015
and 2014 was $0.01. </t>
  </si>
  <si>
    <t>Recent Accounting Pronouncements</t>
  </si>
  <si>
    <t>We
have reviewed all recently issued, but not yet effective, accounting pronouncements. The Financial Accounting Standards Board issued
Accounting Standards Update No. 2014-09, Revenue from Contracts with Customers In April 2015, the FASB issued Accounting Standards
Update No. 2015-03, Simplifying the Presentation of Debt Issuance Costs In November 2015, the FASB issued Accounting
Standards Update No. 2015-17, Balance Sheet Classification of Deferred Taxes In January 2016, the FASB issued Accounting
Standards Update No. 2016-01, Recognition and Measurement of Financial Assets and Financial Liabilities In February 2016, the FASB issued ASU
No. 2016-02, Leases (Topic 842)</t>
  </si>
  <si>
    <t>2. SUMMARY OF SIGNIFICANT ACCOUNTING POLICIES (Tables)</t>
  </si>
  <si>
    <t>Summary Of Significant Accounting Policies Tables</t>
  </si>
  <si>
    <t>Schedule of allowance for doubtful accounts</t>
  </si>
  <si>
    <t xml:space="preserve">Years Ended December 31 2015 2014
Balance, beginning of year $ 40,000 $ 26,267
Provision for estimated losses 6,530 49,796
Write-off of uncollectible accounts (11,530 ) (36,063 )
Balance, end of year $ 35,000 $ 40,000 </t>
  </si>
  <si>
    <t xml:space="preserve">2015 2014
Raw materials &amp; deposits $ 404,104 $ 476,941
Work-in process 76,903 132,029
Finished goods 408,154 428,955
Total gross inventories 889,161 1,037,925
Less reserve for obsolescence (87,500 ) (92,500 )
Total net inventories $ 801,661 $ 945,425 </t>
  </si>
  <si>
    <t>Inventory reserve</t>
  </si>
  <si>
    <t xml:space="preserve">Years Ended December 31 2015 2014
Balance, beginning of year $ 92,500 $ 75,000
Provision for estimated obsolescence 2,640 43,894
Write-off of obsolete inventory (7,640 ) (26,394 )
Balance, end of year $ 87,500 $ 92,500 </t>
  </si>
  <si>
    <t xml:space="preserve">2015 2014
Patents issued $ 22,775 $ 22,775
Patent applications 102,802 74,634
Accumulated amortization (23,325 ) (17,053 )
Total net patents $ 102,252 $ 80,356 </t>
  </si>
  <si>
    <t xml:space="preserve">2015 2014
Compensation $ 176,219 $ 157,888
Rebates 47,706 21,280
Property and other taxes 51,071 44,810
401(k) plan and health insurance - 8,152
Total accrued expenses $ 274,996 $ 232,130 </t>
  </si>
  <si>
    <t>Product warranty reserve</t>
  </si>
  <si>
    <t xml:space="preserve">Years Ended December 31 2015 2014
Balance, beginning of year $ 33,100 $ 23,100
Provision for estimated warranty claims 21,277 14,425
Claims made (21,277 ) (4,425 )
Balance, end of year $ 33,100 $ 33,100 </t>
  </si>
  <si>
    <t>3. BUSINESS COMBINATIONS (Tables)</t>
  </si>
  <si>
    <t>Estimate from net earnings from rental units</t>
  </si>
  <si>
    <t xml:space="preserve">2015
2014 Unaudited)
Rental income $ 107,665 $ 105,880
Expenses:
Depreciation 59,419 59,150
Maintenance 6,562 20,000
Property taxes 18,460 18,000
Insurance 3,583 4,800
Total expenses 88,024 101,950
Net profit $ 19,641 $ 3,930 </t>
  </si>
  <si>
    <t>Schedule Of Actual earnings</t>
  </si>
  <si>
    <t>2015
2014 (Unaudited)
Sales, STS courses $ 141,605 $ 5,010
Expenses:
Outside services 48,337 4,167
Amortization 28,825 2,402
Manuals, CDs, supplies 23,579 1,446
Internet expense 2,014 -
Telephone and other 1,982 -
Commissions and other selling expenses 26,193 712
Total expenses 130,930 8,727
Net profit (loss) $ 10,675 $ (3,717 )</t>
  </si>
  <si>
    <t>4. STOCKHOLDERS' EQUITY (Tables)</t>
  </si>
  <si>
    <t>Stockholders Equity Tables</t>
  </si>
  <si>
    <t>Summary of our stock option activity</t>
  </si>
  <si>
    <t xml:space="preserve">STOCK OPTIONS OUTSTANDING
Number Outstanding
Weighted Average Exercise Price Per Share
BALANCE AT DECEMBER 31, 2013 92,000 $ 2.66
Granted - -
Exercised - -
Forfeited/expired - -
BALANCE AT DECEMBER 31, 2014 92,000 $ 2.66
Granted - -
Exercised (6,700 ) -
Forfeited/expired (6,300 ) -
BALANCE AT DECEMBER 31, 2015 79,000 $ 2.67 </t>
  </si>
  <si>
    <t>Stock options outstanding and exercisable</t>
  </si>
  <si>
    <t xml:space="preserve">STOCK OPTIONS OUTSTANDING STOCK OPTIONS EXERCISABLE
Range of Exercise Prices
Number Outstanding
Weighted-Average Remaining Contractual Life (in Years)
Weighted-Average Exercise Price per Share
Number Exercisable
Weighted-Average Exercise Price per Share
$3.69 20,000 .9 $3.69 20,000 $3.69
$2.32 59,000 2.75 $2.32 59,000 $2.32
79,000 79,000 </t>
  </si>
  <si>
    <t>5. COMMITMENTS AND CONTINGENCIES (Tables)</t>
  </si>
  <si>
    <t>Minimum future lease payments</t>
  </si>
  <si>
    <t xml:space="preserve">Year Amount
2016 36,689
2017 35,576
2018 40,353
2019 42,211
2020 43,979
2020 - 2024 1,341,347
Total 1,540,155
Less current portion (36,689 )
Long term portion $ 1,503,466 </t>
  </si>
  <si>
    <t>7. INCOME TAXES (Tables)</t>
  </si>
  <si>
    <t>Income Taxes Tables</t>
  </si>
  <si>
    <t>Schedule of income tax provision</t>
  </si>
  <si>
    <t xml:space="preserve">Years Ended
December 31, 2015
December 31, 2014
Current:
Federal $ 88,671 $ 208,081
State 20,477 40,849
Total current 109,148 248,930
Deferred:
Federal 5,756 (30,905 )
State 799 (4,288 )
Total deferred 6,555 (35,193 )
Total $ 115,703 $ 213,737 </t>
  </si>
  <si>
    <t>Schedule of income tax reconciliation</t>
  </si>
  <si>
    <t xml:space="preserve">Years Ended
December 31, 2015
December 31, 2014
Federal statutory rate $ 143,412 $ 286,086
Effect of:
State taxes, net of federal tax benefit 21,276 36,561
Research &amp; development credit (54,741 ) (78,005 )
Other 5,756 (30,905 )
Total $ 115,703 $ 213,737 </t>
  </si>
  <si>
    <t>Schedule of components of the deferred tax asset</t>
  </si>
  <si>
    <t xml:space="preserve">Years Ended December 31,
Current Deferred Tax Assets: 2015 2014
Deferred income $ 33,888 $ 32,867
Bad debt reserve 15,010 21,470
Accrued vacation 19,332 18,327
Inventory reserve 33,250 35,150
Warranty reserve 12,578 12,578
Total current deferred tax assets 114,058 120,392
Long Term Deferred Tax Assets:
Deferred income 7,282 7,504
Total Deferred Tax Assets $ 121,340 $ 127,896 </t>
  </si>
  <si>
    <t>13. BUSINESS SEGMENTS (Tables)</t>
  </si>
  <si>
    <t>Operations of business segments</t>
  </si>
  <si>
    <t xml:space="preserve">Year Ended December 31,
Revenue: 2015 2014
Product Sales $ 8,323,913 $ 9,023,804
Royalties 394,895 300,533
Products Subtotal 8,718,808 9,324,337
Rentals 107,665 17,647
Total $ 8,826,473 $ 9,341,984
Gross profit:
Product Sales $ 3,986,830 $ 4,157,451
Royalties 394,895 300,533
Products Subtotal 4,381,725 4,457,984
Rentals 19,642 9,873
Total $ 4,401,367 $ 4,467,857
Interest expense:
Product Sales $ 36,584 $ 6,195
Royalties - -
Products Subtotal 36,584
Rentals 34,402 5,718
Total $ 70,986 $ 11,913
Net income (loss) before taxes:
Product Sales $ (11,065 ) $ 514,045
Royalties 394,895 300,533
Products Subtotal 383,830 814,578
Rentals 14,127 4,155
Total $ 397,957 $ 818,733 </t>
  </si>
  <si>
    <t>14. SUBSEQUENT EVENTS (Tables)</t>
  </si>
  <si>
    <t>Schedule of assumptions for valuing stock options</t>
  </si>
  <si>
    <t xml:space="preserve">Risk-free interest rate 1.46%
Expected life (in years) 5.0
Expected volatility 28.67%
Expected dividend 0% </t>
  </si>
  <si>
    <t>2. SUMMARY OF SIGNIFICANT ACCOUNTING POLICIES (Details) - USD ($)</t>
  </si>
  <si>
    <t>Balance, beginning of year</t>
  </si>
  <si>
    <t>Provision for estimated losses</t>
  </si>
  <si>
    <t>Write-off of uncollectible accounts</t>
  </si>
  <si>
    <t>Balance, end of year</t>
  </si>
  <si>
    <t>2. SUMMARY OF SIGNIFICANT ACCOUNTING POLICIES (Details 1) - USD ($)</t>
  </si>
  <si>
    <t>Dec. 31, 2013</t>
  </si>
  <si>
    <t>Raw materials &amp; deposits</t>
  </si>
  <si>
    <t>Work-in-process</t>
  </si>
  <si>
    <t>Finished goods</t>
  </si>
  <si>
    <t>Total gross inventories</t>
  </si>
  <si>
    <t>Less reserve for obsolescence</t>
  </si>
  <si>
    <t>Total net inventories</t>
  </si>
  <si>
    <t>2. SUMMARY OF SIGNIFICANT ACCOUNTING POLICIES (Details 2) - USD ($)</t>
  </si>
  <si>
    <t>Inventory reserve for obsolescence, beginning of year</t>
  </si>
  <si>
    <t>Provision for estimated obsolescence</t>
  </si>
  <si>
    <t>Write-off of obsolete inventory</t>
  </si>
  <si>
    <t>Inventory reserve for obsolescence, end of year</t>
  </si>
  <si>
    <t>2. SUMMARY OF SIGNIFICANT ACCOUNTING POLICIES (Details 3) - USD ($)</t>
  </si>
  <si>
    <t>Patents issued</t>
  </si>
  <si>
    <t>Patent applications</t>
  </si>
  <si>
    <t>Accumulated amortization</t>
  </si>
  <si>
    <t>Total net patents</t>
  </si>
  <si>
    <t>2. SUMMARY OF SIGNIFICANT ACCOUNTING POLICIES (Details 4) - USD ($)</t>
  </si>
  <si>
    <t>Compensation</t>
  </si>
  <si>
    <t>Property and other taxes</t>
  </si>
  <si>
    <t>401(k) plan and health insurance</t>
  </si>
  <si>
    <t>Total accrued expenses</t>
  </si>
  <si>
    <t>2. SUMMARY OF SIGNIFICANT ACCOUNTING POLICIES (Details 5) - USD ($)</t>
  </si>
  <si>
    <t>Product warranty reserve, beginning of year</t>
  </si>
  <si>
    <t>Provision for estimated warranty claims</t>
  </si>
  <si>
    <t>Claims made</t>
  </si>
  <si>
    <t>Product warranty reserve, end of year</t>
  </si>
  <si>
    <t>2. SUMMARY OF SIGNIFICANT ACCOUNTING POLICIES (Details Narrative) - USD ($)</t>
  </si>
  <si>
    <t>Line of Credit Facility, Maximum Borrowing Capacity</t>
  </si>
  <si>
    <t>Line of Credit Facility, Borrowing Capacity, Description</t>
  </si>
  <si>
    <t>The amount of cash on deposit with two financial institutions exceeded the $250,000 federally insured limit at December 31,
2015 by $2,650,781</t>
  </si>
  <si>
    <t>Depreciation, Depletion and Amortization, Nonproduction</t>
  </si>
  <si>
    <t>Dilution from potential common shares outstanding</t>
  </si>
  <si>
    <t>Technology Licenses [Member]</t>
  </si>
  <si>
    <t>Patents [Member]</t>
  </si>
  <si>
    <t>Deposits and Other Assets [Member]</t>
  </si>
  <si>
    <t>Long Lived Assets [Member]</t>
  </si>
  <si>
    <t>Property, Plant and Equipment [Member]</t>
  </si>
  <si>
    <t>Customer One [Member]</t>
  </si>
  <si>
    <t>3. BUSINESS COMBINATIONS (Details) - USD ($)</t>
  </si>
  <si>
    <t>Expenses:</t>
  </si>
  <si>
    <t>Depreciation</t>
  </si>
  <si>
    <t>Maintenance</t>
  </si>
  <si>
    <t>Property taxes</t>
  </si>
  <si>
    <t>Insurance</t>
  </si>
  <si>
    <t>Total expenses</t>
  </si>
  <si>
    <t>Net profit</t>
  </si>
  <si>
    <t>3. BUSINESS COMBINATIONS (Details 1) - USD ($)</t>
  </si>
  <si>
    <t>Sales, STS courses</t>
  </si>
  <si>
    <t>Amortization</t>
  </si>
  <si>
    <t>Internet expense</t>
  </si>
  <si>
    <t>Net profit (loss)</t>
  </si>
  <si>
    <t>STS [Member]</t>
  </si>
  <si>
    <t>Outside services</t>
  </si>
  <si>
    <t>Manuals, CDs, supplies</t>
  </si>
  <si>
    <t>Telephone and other</t>
  </si>
  <si>
    <t>Commissions and other selling expenses</t>
  </si>
  <si>
    <t>3. BUSINESS COMBINATIONS (Details Narrative) - USD ($)</t>
  </si>
  <si>
    <t>Major improvements</t>
  </si>
  <si>
    <t>Operating income</t>
  </si>
  <si>
    <t>Operating Leases, Indemnification Agreements, Description</t>
  </si>
  <si>
    <t>Minimum base rents for leases in place at December 31, 2015 are scheduled to be $99,746 in 2016 and $75,627 in 2017.</t>
  </si>
  <si>
    <t>4. STOCKHOLDERS' EQUITY (Details 1) - $ / shares</t>
  </si>
  <si>
    <t>Option Outstanding, beginning</t>
  </si>
  <si>
    <t>Option Granted</t>
  </si>
  <si>
    <t>Option Exercised</t>
  </si>
  <si>
    <t>Option Forfeited/expired</t>
  </si>
  <si>
    <t>Option Outstanding, ending</t>
  </si>
  <si>
    <t>Option Outstanding, Weighted-Average Exercise Price per Share, beginning</t>
  </si>
  <si>
    <t>Option Granted, Weighted-Average Exercise Price per Share</t>
  </si>
  <si>
    <t>Option Exercised, Weighted-Average Exercise Price per Share</t>
  </si>
  <si>
    <t>Option Forfeited/expired, Weighted-Average Exercise Price per Share</t>
  </si>
  <si>
    <t>Option Outstanding, Weighted-Average Exercise Price per Share, ending</t>
  </si>
  <si>
    <t>4. STOCKHOLDERS' EQUITY (Details 2) - $ / shares</t>
  </si>
  <si>
    <t>Option Outstanding</t>
  </si>
  <si>
    <t>Weighted Average Exercise Price per Share</t>
  </si>
  <si>
    <t>Number Exercisable</t>
  </si>
  <si>
    <t>Price range $3.69</t>
  </si>
  <si>
    <t>Range of Exercise Prices</t>
  </si>
  <si>
    <t>Weighted Average Remaining Contractual Life (in Years)</t>
  </si>
  <si>
    <t>10 months 24 days</t>
  </si>
  <si>
    <t>Price range $2.32</t>
  </si>
  <si>
    <t>2 years 9 months</t>
  </si>
  <si>
    <t>4. STOCKHOLDERS' EQUITY (Details Narrative)</t>
  </si>
  <si>
    <t>Dec. 31, 2015shares</t>
  </si>
  <si>
    <t>Stockholders Equity Details Narrative</t>
  </si>
  <si>
    <t>Common stock available for grant under the new Plan adopted in 2013</t>
  </si>
  <si>
    <t>6. COMMITMENTS AND CONTINGENCIES (Details)</t>
  </si>
  <si>
    <t>Dec. 31, 2015USD ($)</t>
  </si>
  <si>
    <t>2020 - 2024</t>
  </si>
  <si>
    <t>Less current portion</t>
  </si>
  <si>
    <t>Long term portion</t>
  </si>
  <si>
    <t>6. COMMITMENTS AND CONTINGENCIES  (Details Narrative)</t>
  </si>
  <si>
    <t>Outstanding purchase orders issued to vendors</t>
  </si>
  <si>
    <t>7. LINE OF CREDIT (Details Narrative) - USD ($)</t>
  </si>
  <si>
    <t>Line Of Credit Details Narrative</t>
  </si>
  <si>
    <t>Line of Credit Facility</t>
  </si>
  <si>
    <t>LIBOR daily floating rate</t>
  </si>
  <si>
    <t>LIBOR daily floating rate of .3661 and .1146 on December 31, 2015 and 2014 respectively, plus 2.5%.</t>
  </si>
  <si>
    <t>8. INCOME TAXES (Details) - USD ($)</t>
  </si>
  <si>
    <t>Current:</t>
  </si>
  <si>
    <t>Federal</t>
  </si>
  <si>
    <t>State</t>
  </si>
  <si>
    <t>Total current</t>
  </si>
  <si>
    <t>Deferred:</t>
  </si>
  <si>
    <t>Total deferred</t>
  </si>
  <si>
    <t>8. INCOME TAXES (Details 1) - USD ($)</t>
  </si>
  <si>
    <t>Income Tax Disclosure [Abstract]</t>
  </si>
  <si>
    <t>Federal statutory rate</t>
  </si>
  <si>
    <t>State taxes, net of federal tax benefit</t>
  </si>
  <si>
    <t>Research &amp; development credit</t>
  </si>
  <si>
    <t>Other</t>
  </si>
  <si>
    <t>8. INCOME TAXES (Details 2) - USD ($)</t>
  </si>
  <si>
    <t>Current Deferred Tax Assets:</t>
  </si>
  <si>
    <t>Deferred income</t>
  </si>
  <si>
    <t>Bad debt reserve</t>
  </si>
  <si>
    <t>Accrued vacation</t>
  </si>
  <si>
    <t>Warranty reserve</t>
  </si>
  <si>
    <t>Total current deferred tax assets</t>
  </si>
  <si>
    <t>Long Term Deferred Tax Assets:</t>
  </si>
  <si>
    <t>Deferred Tax Assets</t>
  </si>
  <si>
    <t>10. MAJOR CUSTOMERS/SUPPLIERS (Details Narrative) - USD ($)</t>
  </si>
  <si>
    <t>Sales Revenue, Goods, Net</t>
  </si>
  <si>
    <t>Concentration Risk, Percentage</t>
  </si>
  <si>
    <t>8.00%</t>
  </si>
  <si>
    <t>Customer Two [Member]</t>
  </si>
  <si>
    <t>6.00%</t>
  </si>
  <si>
    <t>Customer Three [Member]</t>
  </si>
  <si>
    <t>3.00%</t>
  </si>
  <si>
    <t>5.00%</t>
  </si>
  <si>
    <t>Vendor [Member]</t>
  </si>
  <si>
    <t>19.00%</t>
  </si>
  <si>
    <t>24.00%</t>
  </si>
  <si>
    <t>11. DEFINED CONTRIBUTION EMPLOYEE BENEFIT PLAN (Details Narrative) - USD ($)</t>
  </si>
  <si>
    <t>Accounting Policies [Abstract]</t>
  </si>
  <si>
    <t>Percentage of payroll to discretionary contribution</t>
  </si>
  <si>
    <t>Discretionary contributions amount</t>
  </si>
  <si>
    <t>13. BUSINESS SEGMENTS (Details) - USD ($)</t>
  </si>
  <si>
    <t>Revenue</t>
  </si>
  <si>
    <t>Gross profit</t>
  </si>
  <si>
    <t>Net income (loss) before taxes</t>
  </si>
  <si>
    <t>Product Sales</t>
  </si>
  <si>
    <t>Products Subtotal</t>
  </si>
  <si>
    <t>Rentals</t>
  </si>
  <si>
    <t>13. BUSINESS SEGMENTS (Details Narrative)</t>
  </si>
  <si>
    <t>Rentals segment</t>
  </si>
  <si>
    <t>Rentals segment remainder</t>
  </si>
  <si>
    <t>14. SUBSEQUENT EVENTS (Details) - Subsequent Event [Member]</t>
  </si>
  <si>
    <t>3 Months Ended</t>
  </si>
  <si>
    <t>Mar. 31, 2016</t>
  </si>
  <si>
    <t>Risk-free interest rate</t>
  </si>
  <si>
    <t>1.46%</t>
  </si>
  <si>
    <t>Expected life (in years)</t>
  </si>
  <si>
    <t>5 years</t>
  </si>
  <si>
    <t>Expected volatility</t>
  </si>
  <si>
    <t>28.67%</t>
  </si>
  <si>
    <t>Expected dividend</t>
  </si>
  <si>
    <t>0.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93137</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4175287</v>
      </c>
    </row>
    <row spans="1:4" r="15">
      <c t="s" s="4" r="A15">
        <v>25</v>
      </c>
      <c t="n" s="6" r="C15">
        <v>2454116</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6</v>
      </c>
      <c t="s" s="2" r="B1">
        <v>1</v>
      </c>
    </row>
    <row spans="1:2" r="2">
      <c t="s" s="2" r="B2">
        <v>2</v>
      </c>
    </row>
    <row spans="1:2" r="3">
      <c t="s" s="3" r="A3">
        <v>146</v>
      </c>
    </row>
    <row spans="1:2" r="4">
      <c t="s" s="4" r="A4">
        <v>157</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3</v>
      </c>
      <c t="s" s="2" r="B1">
        <v>1</v>
      </c>
    </row>
    <row spans="1:2" r="2">
      <c t="s" s="2" r="B2">
        <v>2</v>
      </c>
    </row>
    <row spans="1:2" r="3">
      <c t="s" s="3" r="A3">
        <v>146</v>
      </c>
    </row>
    <row spans="1:2" r="4">
      <c t="s" s="4" r="A4">
        <v>164</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6</v>
      </c>
      <c t="s" s="2" r="B1">
        <v>1</v>
      </c>
    </row>
    <row spans="1:2" r="2">
      <c t="s" s="2" r="B2">
        <v>2</v>
      </c>
    </row>
    <row spans="1:2" r="3">
      <c t="s" s="3" r="A3">
        <v>146</v>
      </c>
    </row>
    <row spans="1:2" r="4">
      <c t="s" s="4" r="A4">
        <v>167</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9</v>
      </c>
      <c t="s" s="2" r="B1">
        <v>1</v>
      </c>
    </row>
    <row spans="1:2" r="2">
      <c t="s" s="2" r="B2">
        <v>2</v>
      </c>
    </row>
    <row spans="1:2" r="3">
      <c t="s" s="3" r="A3">
        <v>160</v>
      </c>
    </row>
    <row spans="1:2" r="4">
      <c t="s" s="4" r="A4">
        <v>170</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0</v>
      </c>
      <c t="s" s="2" r="B1">
        <v>1</v>
      </c>
    </row>
    <row spans="1:2" r="2">
      <c t="s" s="2" r="B2">
        <v>2</v>
      </c>
    </row>
    <row spans="1:2" r="3">
      <c t="s" s="3" r="A3">
        <v>146</v>
      </c>
    </row>
    <row spans="1:2" r="4">
      <c t="s" s="4" r="A4">
        <v>181</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7</v>
      </c>
      <c t="s" s="2" r="B1">
        <v>1</v>
      </c>
    </row>
    <row spans="1:2" r="2">
      <c t="s" s="2" r="B2">
        <v>2</v>
      </c>
    </row>
    <row spans="1:2" r="3">
      <c t="s" s="3" r="A3">
        <v>146</v>
      </c>
    </row>
    <row spans="1:2" r="4">
      <c t="s" s="4" r="A4">
        <v>188</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227190</v>
      </c>
      <c t="n" s="7" r="C3">
        <v>2749254</v>
      </c>
    </row>
    <row spans="1:3" r="4">
      <c t="s" s="4" r="A4">
        <v>33</v>
      </c>
      <c t="n" s="6" r="B4">
        <v>603817</v>
      </c>
      <c t="n" s="6" r="C4">
        <v>855452</v>
      </c>
    </row>
    <row spans="1:3" r="5">
      <c t="s" s="4" r="A5">
        <v>34</v>
      </c>
      <c t="n" s="6" r="B5">
        <v>801661</v>
      </c>
      <c t="n" s="6" r="C5">
        <v>945425</v>
      </c>
    </row>
    <row spans="1:3" r="6">
      <c t="s" s="4" r="A6">
        <v>35</v>
      </c>
      <c t="n" s="6" r="B6">
        <v>81031</v>
      </c>
      <c t="n" s="6" r="C6">
        <v>83275</v>
      </c>
    </row>
    <row spans="1:3" r="7">
      <c t="s" s="4" r="A7">
        <v>36</v>
      </c>
      <c t="n" s="6" r="B7">
        <v>114058</v>
      </c>
      <c t="n" s="6" r="C7">
        <v>120392</v>
      </c>
    </row>
    <row spans="1:3" r="8">
      <c t="s" s="4" r="A8">
        <v>37</v>
      </c>
      <c t="n" s="6" r="B8">
        <v>23821</v>
      </c>
      <c t="n" s="6" r="C8">
        <v>48101</v>
      </c>
    </row>
    <row spans="1:3" r="9">
      <c t="s" s="4" r="A9">
        <v>38</v>
      </c>
      <c t="n" s="6" r="B9">
        <v>4851578</v>
      </c>
      <c t="n" s="6" r="C9">
        <v>4801899</v>
      </c>
    </row>
    <row spans="1:3" r="10">
      <c t="s" s="3" r="A10">
        <v>39</v>
      </c>
    </row>
    <row spans="1:3" r="11">
      <c t="s" s="4" r="A11">
        <v>40</v>
      </c>
      <c t="n" s="6" r="B11">
        <v>317932</v>
      </c>
      <c t="n" s="6" r="C11">
        <v>317932</v>
      </c>
    </row>
    <row spans="1:3" r="12">
      <c t="s" s="4" r="A12">
        <v>41</v>
      </c>
      <c t="n" s="6" r="B12">
        <v>1911695</v>
      </c>
      <c t="n" s="6" r="C12">
        <v>1631207</v>
      </c>
    </row>
    <row spans="1:3" r="13">
      <c t="s" s="4" r="A13">
        <v>42</v>
      </c>
      <c t="n" s="6" r="B13">
        <v>432375</v>
      </c>
      <c t="n" s="6" r="C13">
        <v>432375</v>
      </c>
    </row>
    <row spans="1:3" r="14">
      <c t="s" s="4" r="A14">
        <v>43</v>
      </c>
      <c t="n" s="6" r="B14">
        <v>434148</v>
      </c>
      <c t="n" s="6" r="C14">
        <v>401030</v>
      </c>
    </row>
    <row spans="1:3" r="15">
      <c t="s" s="4" r="A15">
        <v>44</v>
      </c>
      <c t="n" s="6" r="B15">
        <v>193332</v>
      </c>
      <c t="n" s="6" r="C15">
        <v>237724</v>
      </c>
    </row>
    <row spans="1:3" r="16">
      <c t="s" s="4" r="A16">
        <v>45</v>
      </c>
      <c t="n" s="6" r="B16">
        <v>232468</v>
      </c>
      <c t="n" s="7" r="C16">
        <v>236722</v>
      </c>
    </row>
    <row spans="1:3" r="17">
      <c t="s" s="4" r="A17">
        <v>46</v>
      </c>
      <c t="n" s="6" r="B17">
        <v>78157</v>
      </c>
      <c t="s" s="4" r="C17">
        <v>47</v>
      </c>
    </row>
    <row spans="1:3" r="18">
      <c t="s" s="4" r="A18">
        <v>48</v>
      </c>
      <c t="n" s="6" r="B18">
        <v>-876582</v>
      </c>
      <c t="n" s="7" r="C18">
        <v>-650576</v>
      </c>
    </row>
    <row spans="1:3" r="19">
      <c t="s" s="4" r="A19">
        <v>49</v>
      </c>
      <c t="n" s="6" r="B19">
        <v>2723525</v>
      </c>
      <c t="n" s="6" r="C19">
        <v>2606414</v>
      </c>
    </row>
    <row spans="1:3" r="20">
      <c t="s" s="3" r="A20">
        <v>50</v>
      </c>
    </row>
    <row spans="1:3" r="21">
      <c t="s" s="4" r="A21">
        <v>51</v>
      </c>
      <c t="n" s="6" r="B21">
        <v>102252</v>
      </c>
      <c t="n" s="6" r="C21">
        <v>80356</v>
      </c>
    </row>
    <row spans="1:3" r="22">
      <c t="s" s="4" r="A22">
        <v>52</v>
      </c>
      <c t="n" s="6" r="B22">
        <v>18987</v>
      </c>
      <c t="n" s="6" r="C22">
        <v>69687</v>
      </c>
    </row>
    <row spans="1:3" r="23">
      <c t="s" s="4" r="A23">
        <v>53</v>
      </c>
      <c t="n" s="6" r="B23">
        <v>7282</v>
      </c>
      <c t="n" s="6" r="C23">
        <v>7504</v>
      </c>
    </row>
    <row spans="1:3" r="24">
      <c t="s" s="4" r="A24">
        <v>54</v>
      </c>
      <c t="n" s="6" r="B24">
        <v>128521</v>
      </c>
      <c t="n" s="6" r="C24">
        <v>157547</v>
      </c>
    </row>
    <row spans="1:3" r="25">
      <c t="s" s="4" r="A25">
        <v>55</v>
      </c>
      <c t="n" s="6" r="B25">
        <v>7703624</v>
      </c>
      <c t="n" s="6" r="C25">
        <v>7565860</v>
      </c>
    </row>
    <row spans="1:3" r="26">
      <c t="s" s="3" r="A26">
        <v>56</v>
      </c>
    </row>
    <row spans="1:3" r="27">
      <c t="s" s="4" r="A27">
        <v>57</v>
      </c>
      <c t="n" s="6" r="B27">
        <v>222976</v>
      </c>
      <c t="n" s="6" r="C27">
        <v>469570</v>
      </c>
    </row>
    <row spans="1:3" r="28">
      <c t="s" s="4" r="A28">
        <v>58</v>
      </c>
      <c t="n" s="6" r="B28">
        <v>36689</v>
      </c>
      <c t="n" s="6" r="C28">
        <v>35262</v>
      </c>
    </row>
    <row spans="1:3" r="29">
      <c t="s" s="4" r="A29">
        <v>59</v>
      </c>
      <c t="n" s="6" r="B29">
        <v>92870</v>
      </c>
      <c t="n" s="6" r="C29">
        <v>16018</v>
      </c>
    </row>
    <row spans="1:3" r="30">
      <c t="s" s="4" r="A30">
        <v>60</v>
      </c>
      <c t="n" s="6" r="B30">
        <v>274996</v>
      </c>
      <c t="n" s="6" r="C30">
        <v>232130</v>
      </c>
    </row>
    <row spans="1:3" r="31">
      <c t="s" s="4" r="A31">
        <v>61</v>
      </c>
      <c t="n" s="6" r="B31">
        <v>89179</v>
      </c>
      <c t="n" s="6" r="C31">
        <v>86493</v>
      </c>
    </row>
    <row spans="1:3" r="32">
      <c t="s" s="4" r="A32">
        <v>62</v>
      </c>
      <c t="n" s="6" r="B32">
        <v>33100</v>
      </c>
      <c t="n" s="6" r="C32">
        <v>33100</v>
      </c>
    </row>
    <row spans="1:3" r="33">
      <c t="s" s="4" r="A33">
        <v>63</v>
      </c>
      <c t="n" s="6" r="B33">
        <v>749810</v>
      </c>
      <c t="n" s="6" r="C33">
        <v>872573</v>
      </c>
    </row>
    <row spans="1:3" r="34">
      <c t="s" s="4" r="A34">
        <v>64</v>
      </c>
      <c t="n" s="6" r="B34">
        <v>1503466</v>
      </c>
      <c t="n" s="6" r="C34">
        <v>1540154</v>
      </c>
    </row>
    <row spans="1:3" r="35">
      <c t="s" s="4" r="A35">
        <v>65</v>
      </c>
      <c t="n" s="7" r="B35">
        <v>19163</v>
      </c>
      <c t="n" s="7" r="C35">
        <v>19746</v>
      </c>
    </row>
    <row spans="1:3" r="36">
      <c t="s" s="4" r="A36">
        <v>66</v>
      </c>
      <c t="s" s="4" r="B36">
        <v>47</v>
      </c>
      <c t="s" s="4" r="C36">
        <v>47</v>
      </c>
    </row>
    <row spans="1:3" r="37">
      <c t="s" s="3" r="A37">
        <v>67</v>
      </c>
    </row>
    <row spans="1:3" r="38">
      <c t="s" s="4" r="A38">
        <v>68</v>
      </c>
      <c t="n" s="7" r="B38">
        <v>4533012</v>
      </c>
      <c t="n" s="7" r="C38">
        <v>4517468</v>
      </c>
    </row>
    <row spans="1:3" r="39">
      <c t="s" s="4" r="A39">
        <v>69</v>
      </c>
      <c t="n" s="6" r="B39">
        <v>898173</v>
      </c>
      <c t="n" s="6" r="C39">
        <v>615919</v>
      </c>
    </row>
    <row spans="1:3" r="40">
      <c t="s" s="4" r="A40">
        <v>70</v>
      </c>
      <c t="n" s="6" r="B40">
        <v>5431185</v>
      </c>
      <c t="n" s="6" r="C40">
        <v>5133387</v>
      </c>
    </row>
    <row spans="1:3" r="41">
      <c t="s" s="4" r="A41">
        <v>71</v>
      </c>
      <c t="n" s="7" r="B41">
        <v>7703624</v>
      </c>
      <c t="n" s="7" r="C41">
        <v>75658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7"/>
    <col customWidth="1" max="2" min="2" width="80"/>
  </cols>
  <sheetData>
    <row spans="1:2" r="1">
      <c t="s" s="1" r="A1">
        <v>190</v>
      </c>
      <c t="s" s="2" r="B1">
        <v>1</v>
      </c>
    </row>
    <row spans="1:2" r="2">
      <c t="s" s="2" r="B2">
        <v>2</v>
      </c>
    </row>
    <row spans="1:2" r="3">
      <c t="s" s="3" r="A3">
        <v>191</v>
      </c>
    </row>
    <row spans="1:2" r="4">
      <c t="s" s="4" r="A4">
        <v>192</v>
      </c>
      <c t="s" s="4" r="B4">
        <v>193</v>
      </c>
    </row>
    <row spans="1:2" r="5">
      <c t="s" s="4" r="A5">
        <v>194</v>
      </c>
      <c t="s" s="4" r="B5">
        <v>195</v>
      </c>
    </row>
    <row spans="1:2" r="6">
      <c t="s" s="4" r="A6">
        <v>196</v>
      </c>
      <c t="s" s="4" r="B6">
        <v>197</v>
      </c>
    </row>
    <row spans="1:2" r="7">
      <c t="s" s="4" r="A7">
        <v>198</v>
      </c>
      <c t="s" s="4" r="B7">
        <v>199</v>
      </c>
    </row>
    <row spans="1:2" r="8">
      <c t="s" s="4" r="A8">
        <v>200</v>
      </c>
      <c t="s" s="4" r="B8">
        <v>201</v>
      </c>
    </row>
    <row spans="1:2" r="9">
      <c t="s" s="4" r="A9">
        <v>202</v>
      </c>
      <c t="s" s="4" r="B9">
        <v>203</v>
      </c>
    </row>
    <row spans="1:2" r="10">
      <c t="s" s="4" r="A10">
        <v>204</v>
      </c>
      <c t="s" s="4" r="B10">
        <v>205</v>
      </c>
    </row>
    <row spans="1:2" r="11">
      <c t="s" s="4" r="A11">
        <v>122</v>
      </c>
      <c t="s" s="4" r="B11">
        <v>206</v>
      </c>
    </row>
    <row spans="1:2" r="12">
      <c t="s" s="4" r="A12">
        <v>207</v>
      </c>
      <c t="s" s="4" r="B12">
        <v>208</v>
      </c>
    </row>
    <row spans="1:2" r="13">
      <c t="s" s="4" r="A13">
        <v>209</v>
      </c>
      <c t="s" s="4" r="B13">
        <v>210</v>
      </c>
    </row>
    <row spans="1:2" r="14">
      <c t="s" s="4" r="A14">
        <v>211</v>
      </c>
      <c t="s" s="4" r="B14">
        <v>212</v>
      </c>
    </row>
    <row spans="1:2" r="15">
      <c t="s" s="4" r="A15">
        <v>213</v>
      </c>
      <c t="s" s="4" r="B15">
        <v>214</v>
      </c>
    </row>
    <row spans="1:2" r="16">
      <c t="s" s="4" r="A16">
        <v>215</v>
      </c>
      <c t="s" s="4" r="B16">
        <v>216</v>
      </c>
    </row>
    <row spans="1:2" r="17">
      <c t="s" s="4" r="A17">
        <v>217</v>
      </c>
      <c t="s" s="4" r="B17">
        <v>218</v>
      </c>
    </row>
    <row spans="1:2" r="18">
      <c t="s" s="4" r="A18">
        <v>219</v>
      </c>
      <c t="s" s="4" r="B18">
        <v>220</v>
      </c>
    </row>
    <row spans="1:2" r="19">
      <c t="s" s="4" r="A19">
        <v>221</v>
      </c>
      <c t="s" s="4" r="B19">
        <v>222</v>
      </c>
    </row>
    <row spans="1:2" r="20">
      <c t="s" s="4" r="A20">
        <v>223</v>
      </c>
      <c t="s" s="4" r="B20">
        <v>224</v>
      </c>
    </row>
    <row spans="1:2" r="21">
      <c t="s" s="4" r="A21">
        <v>225</v>
      </c>
      <c t="s" s="4" r="B21">
        <v>226</v>
      </c>
    </row>
    <row spans="1:2" r="22">
      <c t="s" s="4" r="A22">
        <v>227</v>
      </c>
      <c t="s" s="4" r="B22">
        <v>228</v>
      </c>
    </row>
    <row spans="1:2" r="23">
      <c t="s" s="4" r="A23">
        <v>229</v>
      </c>
      <c t="s" s="4" r="B23">
        <v>230</v>
      </c>
    </row>
    <row spans="1:2" r="24">
      <c t="s" s="4" r="A24">
        <v>231</v>
      </c>
      <c t="s" s="4" r="B24">
        <v>232</v>
      </c>
    </row>
    <row spans="1:2" r="25">
      <c t="s" s="4" r="A25">
        <v>233</v>
      </c>
      <c t="s" s="4" r="B25">
        <v>234</v>
      </c>
    </row>
    <row spans="1:2" r="26">
      <c t="s" s="4" r="A26">
        <v>235</v>
      </c>
      <c t="s" s="4" r="B26">
        <v>236</v>
      </c>
    </row>
    <row spans="1:2" r="27">
      <c t="s" s="4" r="A27">
        <v>237</v>
      </c>
      <c t="s" s="4" r="B27">
        <v>238</v>
      </c>
    </row>
    <row spans="1:2" r="28">
      <c t="s" s="4" r="A28">
        <v>239</v>
      </c>
      <c t="s" s="4" r="B28">
        <v>240</v>
      </c>
    </row>
    <row spans="1:2" r="29">
      <c t="s" s="4" r="A29">
        <v>241</v>
      </c>
      <c t="s" s="4" r="B29">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80"/>
  </cols>
  <sheetData>
    <row spans="1:2" r="1">
      <c t="s" s="1" r="A1">
        <v>243</v>
      </c>
      <c t="s" s="2" r="B1">
        <v>1</v>
      </c>
    </row>
    <row spans="1:2" r="2">
      <c t="s" s="2" r="B2">
        <v>2</v>
      </c>
    </row>
    <row spans="1:2" r="3">
      <c t="s" s="3" r="A3">
        <v>244</v>
      </c>
    </row>
    <row spans="1:2" r="4">
      <c t="s" s="4" r="A4">
        <v>245</v>
      </c>
      <c t="s" s="4" r="B4">
        <v>246</v>
      </c>
    </row>
    <row spans="1:2" r="5">
      <c t="s" s="4" r="A5">
        <v>122</v>
      </c>
      <c t="s" s="4" r="B5">
        <v>247</v>
      </c>
    </row>
    <row spans="1:2" r="6">
      <c t="s" s="4" r="A6">
        <v>248</v>
      </c>
      <c t="s" s="4" r="B6">
        <v>249</v>
      </c>
    </row>
    <row spans="1:2" r="7">
      <c t="s" s="4" r="A7">
        <v>213</v>
      </c>
      <c t="s" s="4" r="B7">
        <v>250</v>
      </c>
    </row>
    <row spans="1:2" r="8">
      <c t="s" s="4" r="A8">
        <v>217</v>
      </c>
      <c t="s" s="4" r="B8">
        <v>251</v>
      </c>
    </row>
    <row spans="1:2" r="9">
      <c t="s" s="4" r="A9">
        <v>252</v>
      </c>
      <c t="s" s="4" r="B9">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54</v>
      </c>
      <c t="s" s="2" r="B1">
        <v>1</v>
      </c>
    </row>
    <row spans="1:2" r="2">
      <c t="s" s="2" r="B2">
        <v>2</v>
      </c>
    </row>
    <row spans="1:2" r="3">
      <c t="s" s="3" r="A3">
        <v>153</v>
      </c>
    </row>
    <row spans="1:2" r="4">
      <c t="s" s="4" r="A4">
        <v>255</v>
      </c>
      <c t="s" s="4" r="B4">
        <v>256</v>
      </c>
    </row>
    <row spans="1:2" r="5">
      <c t="s" s="4" r="A5">
        <v>257</v>
      </c>
      <c t="s" s="4" r="B5">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259</v>
      </c>
      <c t="s" s="2" r="B1">
        <v>1</v>
      </c>
    </row>
    <row spans="1:2" r="2">
      <c t="s" s="2" r="B2">
        <v>2</v>
      </c>
    </row>
    <row spans="1:2" r="3">
      <c t="s" s="3" r="A3">
        <v>260</v>
      </c>
    </row>
    <row spans="1:2" r="4">
      <c t="s" s="4" r="A4">
        <v>261</v>
      </c>
      <c t="s" s="4" r="B4">
        <v>262</v>
      </c>
    </row>
    <row spans="1:2" r="5">
      <c t="s" s="4" r="A5">
        <v>263</v>
      </c>
      <c t="s" s="4" r="B5">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5</v>
      </c>
      <c t="s" s="2" r="B1">
        <v>1</v>
      </c>
    </row>
    <row spans="1:2" r="2">
      <c t="s" s="2" r="B2">
        <v>2</v>
      </c>
    </row>
    <row spans="1:2" r="3">
      <c t="s" s="3" r="A3">
        <v>160</v>
      </c>
    </row>
    <row spans="1:2" r="4">
      <c t="s" s="4" r="A4">
        <v>266</v>
      </c>
      <c t="s" s="4" r="B4">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268</v>
      </c>
      <c t="s" s="2" r="B1">
        <v>1</v>
      </c>
    </row>
    <row spans="1:2" r="2">
      <c t="s" s="2" r="B2">
        <v>2</v>
      </c>
    </row>
    <row spans="1:2" r="3">
      <c t="s" s="3" r="A3">
        <v>269</v>
      </c>
    </row>
    <row spans="1:2" r="4">
      <c t="s" s="4" r="A4">
        <v>270</v>
      </c>
      <c t="s" s="4" r="B4">
        <v>271</v>
      </c>
    </row>
    <row spans="1:2" r="5">
      <c t="s" s="4" r="A5">
        <v>272</v>
      </c>
      <c t="s" s="4" r="B5">
        <v>273</v>
      </c>
    </row>
    <row spans="1:2" r="6">
      <c t="s" s="4" r="A6">
        <v>274</v>
      </c>
      <c t="s" s="4" r="B6">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6</v>
      </c>
      <c t="s" s="2" r="B1">
        <v>1</v>
      </c>
    </row>
    <row spans="1:2" r="2">
      <c t="s" s="2" r="B2">
        <v>2</v>
      </c>
    </row>
    <row spans="1:2" r="3">
      <c t="s" s="3" r="A3">
        <v>184</v>
      </c>
    </row>
    <row spans="1:2" r="4">
      <c t="s" s="4" r="A4">
        <v>277</v>
      </c>
      <c t="s" s="4" r="B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9</v>
      </c>
      <c t="s" s="2" r="B1">
        <v>1</v>
      </c>
    </row>
    <row spans="1:2" r="2">
      <c t="s" s="2" r="B2">
        <v>2</v>
      </c>
    </row>
    <row spans="1:2" r="3">
      <c t="s" s="3" r="A3">
        <v>146</v>
      </c>
    </row>
    <row spans="1:2" r="4">
      <c t="s" s="4" r="A4">
        <v>280</v>
      </c>
      <c t="s" s="4" r="B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282</v>
      </c>
      <c t="s" s="2" r="B1">
        <v>1</v>
      </c>
    </row>
    <row spans="1:3" r="2">
      <c t="s" s="2" r="B2">
        <v>2</v>
      </c>
      <c t="s" s="2" r="C2">
        <v>30</v>
      </c>
    </row>
    <row spans="1:3" r="3">
      <c t="s" s="3" r="A3">
        <v>146</v>
      </c>
    </row>
    <row spans="1:3" r="4">
      <c t="s" s="4" r="A4">
        <v>283</v>
      </c>
      <c t="n" s="7" r="B4">
        <v>40000</v>
      </c>
      <c t="n" s="7" r="C4">
        <v>26267</v>
      </c>
    </row>
    <row spans="1:3" r="5">
      <c t="s" s="4" r="A5">
        <v>284</v>
      </c>
      <c t="n" s="6" r="B5">
        <v>6530</v>
      </c>
      <c t="n" s="6" r="C5">
        <v>49796</v>
      </c>
    </row>
    <row spans="1:3" r="6">
      <c t="s" s="4" r="A6">
        <v>285</v>
      </c>
      <c t="n" s="6" r="B6">
        <v>-11530</v>
      </c>
      <c t="n" s="6" r="C6">
        <v>-36063</v>
      </c>
    </row>
    <row spans="1:3" r="7">
      <c t="s" s="4" r="A7">
        <v>286</v>
      </c>
      <c t="n" s="7" r="B7">
        <v>35000</v>
      </c>
      <c t="n" s="7" r="C7">
        <v>4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287</v>
      </c>
      <c t="s" s="2" r="B1">
        <v>2</v>
      </c>
      <c t="s" s="2" r="C1">
        <v>30</v>
      </c>
      <c t="s" s="2" r="D1">
        <v>288</v>
      </c>
    </row>
    <row spans="1:4" r="2">
      <c t="s" s="3" r="A2">
        <v>122</v>
      </c>
    </row>
    <row spans="1:4" r="3">
      <c t="s" s="4" r="A3">
        <v>289</v>
      </c>
      <c t="n" s="7" r="B3">
        <v>404104</v>
      </c>
      <c t="n" s="7" r="C3">
        <v>476941</v>
      </c>
    </row>
    <row spans="1:4" r="4">
      <c t="s" s="4" r="A4">
        <v>290</v>
      </c>
      <c t="n" s="6" r="B4">
        <v>76903</v>
      </c>
      <c t="n" s="6" r="C4">
        <v>132029</v>
      </c>
    </row>
    <row spans="1:4" r="5">
      <c t="s" s="4" r="A5">
        <v>291</v>
      </c>
      <c t="n" s="6" r="B5">
        <v>408154</v>
      </c>
      <c t="n" s="6" r="C5">
        <v>428955</v>
      </c>
    </row>
    <row spans="1:4" r="6">
      <c t="s" s="4" r="A6">
        <v>292</v>
      </c>
      <c t="n" s="6" r="B6">
        <v>889161</v>
      </c>
      <c t="n" s="6" r="C6">
        <v>1037925</v>
      </c>
    </row>
    <row spans="1:4" r="7">
      <c t="s" s="4" r="A7">
        <v>293</v>
      </c>
      <c t="n" s="6" r="B7">
        <v>-87500</v>
      </c>
      <c t="n" s="6" r="C7">
        <v>-92500</v>
      </c>
      <c t="n" s="7" r="D7">
        <v>-75000</v>
      </c>
    </row>
    <row spans="1:4" r="8">
      <c t="s" s="4" r="A8">
        <v>294</v>
      </c>
      <c t="n" s="7" r="B8">
        <v>801661</v>
      </c>
      <c t="n" s="7" r="C8">
        <v>9454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72</v>
      </c>
      <c t="s" s="2" r="B1">
        <v>2</v>
      </c>
      <c t="s" s="2" r="C1">
        <v>30</v>
      </c>
    </row>
    <row spans="1:3" r="2">
      <c t="s" s="3" r="A2">
        <v>67</v>
      </c>
    </row>
    <row spans="1:3" r="3">
      <c t="s" s="4" r="A3">
        <v>73</v>
      </c>
      <c t="n" s="7" r="B3">
        <v>0</v>
      </c>
      <c t="n" s="7" r="C3">
        <v>0</v>
      </c>
    </row>
    <row spans="1:3" r="4">
      <c t="s" s="4" r="A4">
        <v>74</v>
      </c>
      <c t="n" s="6" r="B4">
        <v>50000000</v>
      </c>
      <c t="n" s="6" r="C4">
        <v>50000000</v>
      </c>
    </row>
    <row spans="1:3" r="5">
      <c t="s" s="4" r="A5">
        <v>75</v>
      </c>
      <c t="n" s="6" r="B5">
        <v>2454116</v>
      </c>
      <c t="n" s="6" r="C5">
        <v>24474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295</v>
      </c>
      <c t="s" s="2" r="B1">
        <v>1</v>
      </c>
    </row>
    <row spans="1:3" r="2">
      <c t="s" s="2" r="B2">
        <v>2</v>
      </c>
      <c t="s" s="2" r="C2">
        <v>30</v>
      </c>
    </row>
    <row spans="1:3" r="3">
      <c t="s" s="3" r="A3">
        <v>146</v>
      </c>
    </row>
    <row spans="1:3" r="4">
      <c t="s" s="4" r="A4">
        <v>296</v>
      </c>
      <c t="n" s="7" r="B4">
        <v>92500</v>
      </c>
      <c t="n" s="7" r="C4">
        <v>75000</v>
      </c>
    </row>
    <row spans="1:3" r="5">
      <c t="s" s="4" r="A5">
        <v>297</v>
      </c>
      <c t="n" s="6" r="B5">
        <v>2640</v>
      </c>
      <c t="n" s="6" r="C5">
        <v>43894</v>
      </c>
    </row>
    <row spans="1:3" r="6">
      <c t="s" s="4" r="A6">
        <v>298</v>
      </c>
      <c t="n" s="6" r="B6">
        <v>-7640</v>
      </c>
      <c t="n" s="6" r="C6">
        <v>-26394</v>
      </c>
    </row>
    <row spans="1:3" r="7">
      <c t="s" s="4" r="A7">
        <v>299</v>
      </c>
      <c t="n" s="7" r="B7">
        <v>87500</v>
      </c>
      <c t="n" s="7" r="C7">
        <v>92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00</v>
      </c>
      <c t="s" s="2" r="B1">
        <v>2</v>
      </c>
      <c t="s" s="2" r="C1">
        <v>30</v>
      </c>
    </row>
    <row spans="1:3" r="2">
      <c t="s" s="3" r="A2">
        <v>146</v>
      </c>
    </row>
    <row spans="1:3" r="3">
      <c t="s" s="4" r="A3">
        <v>301</v>
      </c>
      <c t="n" s="7" r="B3">
        <v>22775</v>
      </c>
      <c t="n" s="7" r="C3">
        <v>22775</v>
      </c>
    </row>
    <row spans="1:3" r="4">
      <c t="s" s="4" r="A4">
        <v>302</v>
      </c>
      <c t="n" s="6" r="B4">
        <v>102802</v>
      </c>
      <c t="n" s="6" r="C4">
        <v>74634</v>
      </c>
    </row>
    <row spans="1:3" r="5">
      <c t="s" s="4" r="A5">
        <v>303</v>
      </c>
      <c t="n" s="6" r="B5">
        <v>-23325</v>
      </c>
      <c t="n" s="6" r="C5">
        <v>-17053</v>
      </c>
    </row>
    <row spans="1:3" r="6">
      <c t="s" s="4" r="A6">
        <v>304</v>
      </c>
      <c t="n" s="7" r="B6">
        <v>102252</v>
      </c>
      <c t="n" s="7" r="C6">
        <v>8035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05</v>
      </c>
      <c t="s" s="2" r="B1">
        <v>2</v>
      </c>
      <c t="s" s="2" r="C1">
        <v>30</v>
      </c>
    </row>
    <row spans="1:3" r="2">
      <c t="s" s="3" r="A2">
        <v>146</v>
      </c>
    </row>
    <row spans="1:3" r="3">
      <c t="s" s="4" r="A3">
        <v>306</v>
      </c>
      <c t="n" s="7" r="B3">
        <v>176219</v>
      </c>
      <c t="n" s="7" r="C3">
        <v>157888</v>
      </c>
    </row>
    <row spans="1:3" r="4">
      <c t="s" s="4" r="A4">
        <v>229</v>
      </c>
      <c t="n" s="6" r="B4">
        <v>47706</v>
      </c>
      <c t="n" s="6" r="C4">
        <v>21280</v>
      </c>
    </row>
    <row spans="1:3" r="5">
      <c t="s" s="4" r="A5">
        <v>307</v>
      </c>
      <c t="n" s="7" r="B5">
        <v>51071</v>
      </c>
      <c t="n" s="6" r="C5">
        <v>44810</v>
      </c>
    </row>
    <row spans="1:3" r="6">
      <c t="s" s="4" r="A6">
        <v>308</v>
      </c>
      <c t="s" s="4" r="B6">
        <v>47</v>
      </c>
      <c t="n" s="6" r="C6">
        <v>8152</v>
      </c>
    </row>
    <row spans="1:3" r="7">
      <c t="s" s="4" r="A7">
        <v>309</v>
      </c>
      <c t="n" s="7" r="B7">
        <v>274996</v>
      </c>
      <c t="n" s="7" r="C7">
        <v>23213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310</v>
      </c>
      <c t="s" s="2" r="B1">
        <v>1</v>
      </c>
    </row>
    <row spans="1:3" r="2">
      <c t="s" s="2" r="B2">
        <v>2</v>
      </c>
      <c t="s" s="2" r="C2">
        <v>30</v>
      </c>
    </row>
    <row spans="1:3" r="3">
      <c t="s" s="3" r="A3">
        <v>146</v>
      </c>
    </row>
    <row spans="1:3" r="4">
      <c t="s" s="4" r="A4">
        <v>311</v>
      </c>
      <c t="n" s="7" r="B4">
        <v>33100</v>
      </c>
      <c t="n" s="7" r="C4">
        <v>23100</v>
      </c>
    </row>
    <row spans="1:3" r="5">
      <c t="s" s="4" r="A5">
        <v>312</v>
      </c>
      <c t="n" s="6" r="B5">
        <v>21277</v>
      </c>
      <c t="n" s="6" r="C5">
        <v>14425</v>
      </c>
    </row>
    <row spans="1:3" r="6">
      <c t="s" s="4" r="A6">
        <v>313</v>
      </c>
      <c t="n" s="6" r="B6">
        <v>-21277</v>
      </c>
      <c t="n" s="6" r="C6">
        <v>-4425</v>
      </c>
    </row>
    <row spans="1:3" r="7">
      <c t="s" s="4" r="A7">
        <v>314</v>
      </c>
      <c t="n" s="7" r="B7">
        <v>33100</v>
      </c>
      <c t="n" s="7" r="C7">
        <v>331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80"/>
    <col customWidth="1" max="3" min="3" width="14"/>
  </cols>
  <sheetData>
    <row spans="1:3" r="1">
      <c t="s" s="1" r="A1">
        <v>315</v>
      </c>
      <c t="s" s="2" r="B1">
        <v>1</v>
      </c>
    </row>
    <row spans="1:3" r="2">
      <c t="s" s="2" r="B2">
        <v>2</v>
      </c>
      <c t="s" s="2" r="C2">
        <v>30</v>
      </c>
    </row>
    <row spans="1:3" r="3">
      <c t="s" s="4" r="A3">
        <v>316</v>
      </c>
      <c t="n" s="7" r="B3">
        <v>250000</v>
      </c>
    </row>
    <row spans="1:3" r="4">
      <c t="s" s="4" r="A4">
        <v>317</v>
      </c>
      <c t="s" s="4" r="B4">
        <v>318</v>
      </c>
    </row>
    <row spans="1:3" r="5">
      <c t="s" s="4" r="A5">
        <v>33</v>
      </c>
      <c t="n" s="7" r="B5">
        <v>603817</v>
      </c>
      <c t="n" s="7" r="C5">
        <v>855452</v>
      </c>
    </row>
    <row spans="1:3" r="6">
      <c t="s" s="4" r="A6">
        <v>319</v>
      </c>
      <c t="n" s="7" r="B6">
        <v>292593</v>
      </c>
      <c t="n" s="7" r="C6">
        <v>205094</v>
      </c>
    </row>
    <row spans="1:3" r="7">
      <c t="s" s="4" r="A7">
        <v>320</v>
      </c>
      <c t="n" s="8" r="B7">
        <v>0.01</v>
      </c>
      <c t="n" s="8" r="C7">
        <v>0.01</v>
      </c>
    </row>
    <row spans="1:3" r="8">
      <c t="s" s="4" r="A8">
        <v>321</v>
      </c>
    </row>
    <row spans="1:3" r="9">
      <c t="s" s="4" r="A9">
        <v>319</v>
      </c>
      <c t="n" s="7" r="B9">
        <v>0</v>
      </c>
      <c t="n" s="7" r="C9">
        <v>3333</v>
      </c>
    </row>
    <row spans="1:3" r="10">
      <c t="s" s="4" r="A10">
        <v>322</v>
      </c>
    </row>
    <row spans="1:3" r="11">
      <c t="s" s="4" r="A11">
        <v>319</v>
      </c>
      <c t="n" s="6" r="B11">
        <v>6227</v>
      </c>
      <c t="n" s="6" r="C11">
        <v>3661</v>
      </c>
    </row>
    <row spans="1:3" r="12">
      <c t="s" s="4" r="A12">
        <v>323</v>
      </c>
    </row>
    <row spans="1:3" r="13">
      <c t="s" s="4" r="A13">
        <v>319</v>
      </c>
      <c t="n" s="6" r="B13">
        <v>0</v>
      </c>
      <c t="n" s="6" r="C13">
        <v>633</v>
      </c>
    </row>
    <row spans="1:3" r="14">
      <c t="s" s="4" r="A14">
        <v>324</v>
      </c>
    </row>
    <row spans="1:3" r="15">
      <c t="s" s="4" r="A15">
        <v>319</v>
      </c>
      <c t="n" s="6" r="B15">
        <v>0</v>
      </c>
      <c t="n" s="6" r="C15">
        <v>1796</v>
      </c>
    </row>
    <row spans="1:3" r="16">
      <c t="s" s="4" r="A16">
        <v>325</v>
      </c>
    </row>
    <row spans="1:3" r="17">
      <c t="s" s="4" r="A17">
        <v>319</v>
      </c>
      <c t="n" s="6" r="B17">
        <v>285688</v>
      </c>
      <c t="n" s="6" r="C17">
        <v>201433</v>
      </c>
    </row>
    <row spans="1:3" r="18">
      <c t="s" s="4" r="A18">
        <v>326</v>
      </c>
    </row>
    <row spans="1:3" r="19">
      <c t="s" s="4" r="A19">
        <v>33</v>
      </c>
      <c t="n" s="7" r="B19">
        <v>138909</v>
      </c>
      <c t="n" s="7" r="C19">
        <v>1567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327</v>
      </c>
      <c t="s" s="2" r="B1">
        <v>1</v>
      </c>
    </row>
    <row spans="1:3" r="2">
      <c t="s" s="2" r="B2">
        <v>2</v>
      </c>
      <c t="s" s="2" r="C2">
        <v>30</v>
      </c>
    </row>
    <row spans="1:3" r="3">
      <c t="s" s="3" r="A3">
        <v>153</v>
      </c>
    </row>
    <row spans="1:3" r="4">
      <c t="s" s="4" r="A4">
        <v>80</v>
      </c>
      <c t="n" s="7" r="B4">
        <v>107665</v>
      </c>
      <c t="n" s="7" r="C4">
        <v>105880</v>
      </c>
    </row>
    <row spans="1:3" r="5">
      <c t="s" s="3" r="A5">
        <v>328</v>
      </c>
    </row>
    <row spans="1:3" r="6">
      <c t="s" s="4" r="A6">
        <v>329</v>
      </c>
      <c t="n" s="6" r="B6">
        <v>59419</v>
      </c>
      <c t="n" s="6" r="C6">
        <v>59150</v>
      </c>
    </row>
    <row spans="1:3" r="7">
      <c t="s" s="4" r="A7">
        <v>330</v>
      </c>
      <c t="n" s="6" r="B7">
        <v>6562</v>
      </c>
      <c t="n" s="6" r="C7">
        <v>20000</v>
      </c>
    </row>
    <row spans="1:3" r="8">
      <c t="s" s="4" r="A8">
        <v>331</v>
      </c>
      <c t="n" s="6" r="B8">
        <v>18460</v>
      </c>
      <c t="n" s="6" r="C8">
        <v>18000</v>
      </c>
    </row>
    <row spans="1:3" r="9">
      <c t="s" s="4" r="A9">
        <v>332</v>
      </c>
      <c t="n" s="6" r="B9">
        <v>3583</v>
      </c>
      <c t="n" s="6" r="C9">
        <v>4800</v>
      </c>
    </row>
    <row spans="1:3" r="10">
      <c t="s" s="4" r="A10">
        <v>333</v>
      </c>
      <c t="n" s="6" r="B10">
        <v>88024</v>
      </c>
      <c t="n" s="6" r="C10">
        <v>101950</v>
      </c>
    </row>
    <row spans="1:3" r="11">
      <c t="s" s="4" r="A11">
        <v>334</v>
      </c>
      <c t="n" s="7" r="B11">
        <v>19641</v>
      </c>
      <c t="n" s="7" r="C11">
        <v>393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335</v>
      </c>
      <c t="s" s="2" r="B1">
        <v>1</v>
      </c>
    </row>
    <row spans="1:3" r="2">
      <c t="s" s="2" r="B2">
        <v>2</v>
      </c>
      <c t="s" s="2" r="C2">
        <v>30</v>
      </c>
    </row>
    <row spans="1:3" r="3">
      <c t="s" s="4" r="A3">
        <v>336</v>
      </c>
      <c t="n" s="7" r="B3">
        <v>107665</v>
      </c>
      <c t="n" s="7" r="C3">
        <v>105880</v>
      </c>
    </row>
    <row spans="1:3" r="4">
      <c t="s" s="3" r="A4">
        <v>328</v>
      </c>
    </row>
    <row spans="1:3" r="5">
      <c t="s" s="4" r="A5">
        <v>337</v>
      </c>
      <c t="n" s="6" r="B5">
        <v>292593</v>
      </c>
      <c t="n" s="6" r="C5">
        <v>205094</v>
      </c>
    </row>
    <row spans="1:3" r="6">
      <c t="s" s="4" r="A6">
        <v>338</v>
      </c>
      <c t="n" s="6" r="B6">
        <v>70986</v>
      </c>
      <c t="n" s="6" r="C6">
        <v>11913</v>
      </c>
    </row>
    <row spans="1:3" r="7">
      <c t="s" s="4" r="A7">
        <v>333</v>
      </c>
      <c t="n" s="6" r="B7">
        <v>88024</v>
      </c>
      <c t="n" s="6" r="C7">
        <v>101950</v>
      </c>
    </row>
    <row spans="1:3" r="8">
      <c t="s" s="4" r="A8">
        <v>339</v>
      </c>
      <c t="n" s="6" r="B8">
        <v>19641</v>
      </c>
      <c t="n" s="6" r="C8">
        <v>3930</v>
      </c>
    </row>
    <row spans="1:3" r="9">
      <c t="s" s="4" r="A9">
        <v>340</v>
      </c>
    </row>
    <row spans="1:3" r="10">
      <c t="s" s="4" r="A10">
        <v>336</v>
      </c>
      <c t="n" s="6" r="B10">
        <v>141605</v>
      </c>
      <c t="n" s="6" r="C10">
        <v>5010</v>
      </c>
    </row>
    <row spans="1:3" r="11">
      <c t="s" s="3" r="A11">
        <v>328</v>
      </c>
    </row>
    <row spans="1:3" r="12">
      <c t="s" s="4" r="A12">
        <v>341</v>
      </c>
      <c t="n" s="6" r="B12">
        <v>48337</v>
      </c>
      <c t="n" s="6" r="C12">
        <v>4167</v>
      </c>
    </row>
    <row spans="1:3" r="13">
      <c t="s" s="4" r="A13">
        <v>337</v>
      </c>
      <c t="n" s="6" r="B13">
        <v>28825</v>
      </c>
      <c t="n" s="6" r="C13">
        <v>2402</v>
      </c>
    </row>
    <row spans="1:3" r="14">
      <c t="s" s="4" r="A14">
        <v>342</v>
      </c>
      <c t="n" s="6" r="B14">
        <v>23579</v>
      </c>
      <c t="n" s="7" r="C14">
        <v>1446</v>
      </c>
    </row>
    <row spans="1:3" r="15">
      <c t="s" s="4" r="A15">
        <v>338</v>
      </c>
      <c t="n" s="6" r="B15">
        <v>2014</v>
      </c>
      <c t="s" s="4" r="C15">
        <v>47</v>
      </c>
    </row>
    <row spans="1:3" r="16">
      <c t="s" s="4" r="A16">
        <v>343</v>
      </c>
      <c t="n" s="6" r="B16">
        <v>1982</v>
      </c>
      <c t="s" s="4" r="C16">
        <v>47</v>
      </c>
    </row>
    <row spans="1:3" r="17">
      <c t="s" s="4" r="A17">
        <v>344</v>
      </c>
      <c t="n" s="6" r="B17">
        <v>26193</v>
      </c>
      <c t="n" s="7" r="C17">
        <v>712</v>
      </c>
    </row>
    <row spans="1:3" r="18">
      <c t="s" s="4" r="A18">
        <v>333</v>
      </c>
      <c t="n" s="6" r="B18">
        <v>130930</v>
      </c>
      <c t="n" s="6" r="C18">
        <v>8727</v>
      </c>
    </row>
    <row spans="1:3" r="19">
      <c t="s" s="4" r="A19">
        <v>339</v>
      </c>
      <c t="n" s="7" r="B19">
        <v>10675</v>
      </c>
      <c t="n" s="7" r="C19">
        <v>-37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80"/>
    <col customWidth="1" max="3" min="3" width="14"/>
  </cols>
  <sheetData>
    <row spans="1:3" r="1">
      <c t="s" s="1" r="A1">
        <v>345</v>
      </c>
      <c t="s" s="2" r="B1">
        <v>1</v>
      </c>
    </row>
    <row spans="1:3" r="2">
      <c t="s" s="2" r="B2">
        <v>2</v>
      </c>
      <c t="s" s="2" r="C2">
        <v>30</v>
      </c>
    </row>
    <row spans="1:3" r="3">
      <c t="s" s="3" r="A3">
        <v>153</v>
      </c>
    </row>
    <row spans="1:3" r="4">
      <c t="s" s="4" r="A4">
        <v>346</v>
      </c>
      <c t="n" s="7" r="B4">
        <v>280488</v>
      </c>
      <c t="s" s="4" r="C4">
        <v>47</v>
      </c>
    </row>
    <row spans="1:3" r="5">
      <c t="s" s="4" r="A5">
        <v>80</v>
      </c>
      <c t="n" s="6" r="B5">
        <v>107665</v>
      </c>
      <c t="n" s="7" r="C5">
        <v>105880</v>
      </c>
    </row>
    <row spans="1:3" r="6">
      <c t="s" s="4" r="A6">
        <v>347</v>
      </c>
      <c t="n" s="7" r="B6">
        <v>19641</v>
      </c>
      <c t="n" s="7" r="C6">
        <v>3930</v>
      </c>
    </row>
    <row spans="1:3" r="7">
      <c t="s" s="4" r="A7">
        <v>348</v>
      </c>
      <c t="s" s="4" r="B7">
        <v>3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350</v>
      </c>
      <c t="s" s="2" r="B1">
        <v>1</v>
      </c>
    </row>
    <row spans="1:3" r="2">
      <c t="s" s="2" r="B2">
        <v>2</v>
      </c>
      <c t="s" s="2" r="C2">
        <v>30</v>
      </c>
    </row>
    <row spans="1:3" r="3">
      <c t="s" s="3" r="A3">
        <v>146</v>
      </c>
    </row>
    <row spans="1:3" r="4">
      <c t="s" s="4" r="A4">
        <v>351</v>
      </c>
      <c t="n" s="6" r="B4">
        <v>92000</v>
      </c>
      <c t="n" s="6" r="C4">
        <v>92000</v>
      </c>
    </row>
    <row spans="1:3" r="5">
      <c t="s" s="4" r="A5">
        <v>352</v>
      </c>
      <c t="n" s="6" r="B5">
        <v>0</v>
      </c>
      <c t="n" s="6" r="C5">
        <v>0</v>
      </c>
    </row>
    <row spans="1:3" r="6">
      <c t="s" s="4" r="A6">
        <v>353</v>
      </c>
      <c t="n" s="6" r="B6">
        <v>-6700</v>
      </c>
      <c t="n" s="6" r="C6">
        <v>0</v>
      </c>
    </row>
    <row spans="1:3" r="7">
      <c t="s" s="4" r="A7">
        <v>354</v>
      </c>
      <c t="n" s="6" r="B7">
        <v>-6300</v>
      </c>
      <c t="n" s="6" r="C7">
        <v>0</v>
      </c>
    </row>
    <row spans="1:3" r="8">
      <c t="s" s="4" r="A8">
        <v>355</v>
      </c>
      <c t="n" s="6" r="B8">
        <v>79000</v>
      </c>
      <c t="n" s="6" r="C8">
        <v>92000</v>
      </c>
    </row>
    <row spans="1:3" r="9">
      <c t="s" s="4" r="A9">
        <v>356</v>
      </c>
      <c t="n" s="8" r="B9">
        <v>2.66</v>
      </c>
      <c t="n" s="8" r="C9">
        <v>2.66</v>
      </c>
    </row>
    <row spans="1:3" r="10">
      <c t="s" s="4" r="A10">
        <v>357</v>
      </c>
      <c t="n" s="6" r="B10">
        <v>0</v>
      </c>
      <c t="n" s="6" r="C10">
        <v>0</v>
      </c>
    </row>
    <row spans="1:3" r="11">
      <c t="s" s="4" r="A11">
        <v>358</v>
      </c>
      <c t="n" s="6" r="B11">
        <v>0</v>
      </c>
      <c t="n" s="6" r="C11">
        <v>0</v>
      </c>
    </row>
    <row spans="1:3" r="12">
      <c t="s" s="4" r="A12">
        <v>359</v>
      </c>
      <c t="n" s="6" r="B12">
        <v>0</v>
      </c>
      <c t="n" s="6" r="C12">
        <v>0</v>
      </c>
    </row>
    <row spans="1:3" r="13">
      <c t="s" s="4" r="A13">
        <v>360</v>
      </c>
      <c t="n" s="8" r="B13">
        <v>2.67</v>
      </c>
      <c t="n" s="8" r="C13">
        <v>2.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5"/>
    <col customWidth="1" max="2" min="2" width="18"/>
    <col customWidth="1" max="3" min="3" width="14"/>
    <col customWidth="1" max="4" min="4" width="14"/>
  </cols>
  <sheetData>
    <row spans="1:4" r="1">
      <c t="s" s="1" r="A1">
        <v>361</v>
      </c>
      <c t="s" s="2" r="B1">
        <v>1</v>
      </c>
    </row>
    <row spans="1:4" r="2">
      <c t="s" s="2" r="B2">
        <v>2</v>
      </c>
      <c t="s" s="2" r="C2">
        <v>30</v>
      </c>
      <c t="s" s="2" r="D2">
        <v>288</v>
      </c>
    </row>
    <row spans="1:4" r="3">
      <c t="s" s="4" r="A3">
        <v>362</v>
      </c>
      <c t="n" s="6" r="B3">
        <v>79000</v>
      </c>
      <c t="n" s="6" r="C3">
        <v>92000</v>
      </c>
      <c t="n" s="6" r="D3">
        <v>92000</v>
      </c>
    </row>
    <row spans="1:4" r="4">
      <c t="s" s="4" r="A4">
        <v>363</v>
      </c>
      <c t="n" s="8" r="B4">
        <v>2.67</v>
      </c>
      <c t="n" s="8" r="C4">
        <v>2.66</v>
      </c>
      <c t="n" s="8" r="D4">
        <v>2.66</v>
      </c>
    </row>
    <row spans="1:4" r="5">
      <c t="s" s="4" r="A5">
        <v>364</v>
      </c>
      <c t="n" s="6" r="B5">
        <v>79000</v>
      </c>
    </row>
    <row spans="1:4" r="6">
      <c t="s" s="4" r="A6">
        <v>365</v>
      </c>
    </row>
    <row spans="1:4" r="7">
      <c t="s" s="4" r="A7">
        <v>366</v>
      </c>
      <c t="n" s="8" r="B7">
        <v>3.69</v>
      </c>
    </row>
    <row spans="1:4" r="8">
      <c t="s" s="4" r="A8">
        <v>362</v>
      </c>
      <c t="n" s="6" r="B8">
        <v>20000</v>
      </c>
    </row>
    <row spans="1:4" r="9">
      <c t="s" s="4" r="A9">
        <v>367</v>
      </c>
      <c t="s" s="4" r="B9">
        <v>368</v>
      </c>
    </row>
    <row spans="1:4" r="10">
      <c t="s" s="4" r="A10">
        <v>363</v>
      </c>
      <c t="n" s="8" r="B10">
        <v>3.69</v>
      </c>
    </row>
    <row spans="1:4" r="11">
      <c t="s" s="4" r="A11">
        <v>364</v>
      </c>
      <c t="n" s="6" r="B11">
        <v>20000</v>
      </c>
    </row>
    <row spans="1:4" r="12">
      <c t="s" s="4" r="A12">
        <v>363</v>
      </c>
      <c t="n" s="8" r="B12">
        <v>3.69</v>
      </c>
    </row>
    <row spans="1:4" r="13">
      <c t="s" s="4" r="A13">
        <v>369</v>
      </c>
    </row>
    <row spans="1:4" r="14">
      <c t="s" s="4" r="A14">
        <v>366</v>
      </c>
      <c t="n" s="8" r="B14">
        <v>2.32</v>
      </c>
    </row>
    <row spans="1:4" r="15">
      <c t="s" s="4" r="A15">
        <v>362</v>
      </c>
      <c t="n" s="6" r="B15">
        <v>59000</v>
      </c>
    </row>
    <row spans="1:4" r="16">
      <c t="s" s="4" r="A16">
        <v>367</v>
      </c>
      <c t="s" s="4" r="B16">
        <v>370</v>
      </c>
    </row>
    <row spans="1:4" r="17">
      <c t="s" s="4" r="A17">
        <v>363</v>
      </c>
      <c t="n" s="8" r="B17">
        <v>2.32</v>
      </c>
    </row>
    <row spans="1:4" r="18">
      <c t="s" s="4" r="A18">
        <v>364</v>
      </c>
      <c t="n" s="6" r="B18">
        <v>59000</v>
      </c>
    </row>
    <row spans="1:4" r="19">
      <c t="s" s="4" r="A19">
        <v>363</v>
      </c>
      <c t="n" s="8" r="B19">
        <v>2.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76</v>
      </c>
      <c t="s" s="2" r="B1">
        <v>1</v>
      </c>
    </row>
    <row spans="1:3" r="2">
      <c t="s" s="2" r="B2">
        <v>2</v>
      </c>
      <c t="s" s="2" r="C2">
        <v>30</v>
      </c>
    </row>
    <row spans="1:3" r="3">
      <c t="s" s="3" r="A3">
        <v>77</v>
      </c>
    </row>
    <row spans="1:3" r="4">
      <c t="s" s="4" r="A4">
        <v>78</v>
      </c>
      <c t="n" s="7" r="B4">
        <v>8323913</v>
      </c>
      <c t="n" s="7" r="C4">
        <v>9023804</v>
      </c>
    </row>
    <row spans="1:3" r="5">
      <c t="s" s="4" r="A5">
        <v>79</v>
      </c>
      <c t="n" s="6" r="B5">
        <v>394895</v>
      </c>
      <c t="n" s="6" r="C5">
        <v>300533</v>
      </c>
    </row>
    <row spans="1:3" r="6">
      <c t="s" s="4" r="A6">
        <v>80</v>
      </c>
      <c t="n" s="6" r="B6">
        <v>107665</v>
      </c>
      <c t="n" s="6" r="C6">
        <v>17647</v>
      </c>
    </row>
    <row spans="1:3" r="7">
      <c t="s" s="4" r="A7">
        <v>81</v>
      </c>
      <c t="n" s="6" r="B7">
        <v>8826473</v>
      </c>
      <c t="n" s="6" r="C7">
        <v>9341984</v>
      </c>
    </row>
    <row spans="1:3" r="8">
      <c t="s" s="4" r="A8">
        <v>82</v>
      </c>
      <c t="n" s="6" r="B8">
        <v>4425106</v>
      </c>
      <c t="n" s="6" r="C8">
        <v>4874127</v>
      </c>
    </row>
    <row spans="1:3" r="9">
      <c t="s" s="4" r="A9">
        <v>83</v>
      </c>
      <c t="n" s="6" r="B9">
        <v>4401367</v>
      </c>
      <c t="n" s="6" r="C9">
        <v>4467857</v>
      </c>
    </row>
    <row spans="1:3" r="10">
      <c t="s" s="3" r="A10">
        <v>84</v>
      </c>
    </row>
    <row spans="1:3" r="11">
      <c t="s" s="4" r="A11">
        <v>85</v>
      </c>
      <c t="n" s="6" r="B11">
        <v>1224045</v>
      </c>
      <c t="n" s="6" r="C11">
        <v>1000266</v>
      </c>
    </row>
    <row spans="1:3" r="12">
      <c t="s" s="4" r="A12">
        <v>86</v>
      </c>
      <c t="n" s="6" r="B12">
        <v>1467344</v>
      </c>
      <c t="n" s="6" r="C12">
        <v>1433839</v>
      </c>
    </row>
    <row spans="1:3" r="13">
      <c t="s" s="4" r="A13">
        <v>87</v>
      </c>
      <c t="n" s="6" r="B13">
        <v>1267772</v>
      </c>
      <c t="n" s="6" r="C13">
        <v>1239238</v>
      </c>
    </row>
    <row spans="1:3" r="14">
      <c t="s" s="4" r="A14">
        <v>81</v>
      </c>
      <c t="n" s="6" r="B14">
        <v>3959161</v>
      </c>
      <c t="n" s="6" r="C14">
        <v>3673343</v>
      </c>
    </row>
    <row spans="1:3" r="15">
      <c t="s" s="4" r="A15">
        <v>88</v>
      </c>
      <c t="n" s="6" r="B15">
        <v>442206</v>
      </c>
      <c t="n" s="6" r="C15">
        <v>794514</v>
      </c>
    </row>
    <row spans="1:3" r="16">
      <c t="s" s="3" r="A16">
        <v>89</v>
      </c>
    </row>
    <row spans="1:3" r="17">
      <c t="s" s="4" r="A17">
        <v>90</v>
      </c>
      <c t="n" s="6" r="B17">
        <v>14737</v>
      </c>
      <c t="n" s="6" r="C17">
        <v>24132</v>
      </c>
    </row>
    <row spans="1:3" r="18">
      <c t="s" s="4" r="A18">
        <v>91</v>
      </c>
      <c t="n" s="6" r="B18">
        <v>12000</v>
      </c>
      <c t="n" s="6" r="C18">
        <v>12000</v>
      </c>
    </row>
    <row spans="1:3" r="19">
      <c t="s" s="4" r="A19">
        <v>92</v>
      </c>
      <c t="n" s="6" r="B19">
        <v>-70986</v>
      </c>
      <c t="n" s="6" r="C19">
        <v>-11913</v>
      </c>
    </row>
    <row spans="1:3" r="20">
      <c t="s" s="4" r="A20">
        <v>81</v>
      </c>
      <c t="n" s="6" r="B20">
        <v>-44249</v>
      </c>
      <c t="n" s="6" r="C20">
        <v>24219</v>
      </c>
    </row>
    <row spans="1:3" r="21">
      <c t="s" s="4" r="A21">
        <v>93</v>
      </c>
      <c t="n" s="6" r="B21">
        <v>397957</v>
      </c>
      <c t="n" s="6" r="C21">
        <v>818733</v>
      </c>
    </row>
    <row spans="1:3" r="22">
      <c t="s" s="4" r="A22">
        <v>94</v>
      </c>
      <c t="n" s="6" r="B22">
        <v>-115703</v>
      </c>
      <c t="n" s="6" r="C22">
        <v>-213737</v>
      </c>
    </row>
    <row spans="1:3" r="23">
      <c t="s" s="4" r="A23">
        <v>95</v>
      </c>
      <c t="n" s="7" r="B23">
        <v>282254</v>
      </c>
      <c t="n" s="7" r="C23">
        <v>604996</v>
      </c>
    </row>
    <row spans="1:3" r="24">
      <c t="s" s="4" r="A24">
        <v>96</v>
      </c>
      <c t="n" s="8" r="B24">
        <v>0.12</v>
      </c>
      <c t="n" s="8" r="C24">
        <v>0.25</v>
      </c>
    </row>
    <row spans="1:3" r="25">
      <c t="s" s="4" r="A25">
        <v>97</v>
      </c>
      <c t="n" s="8" r="B25">
        <v>0.11</v>
      </c>
      <c t="n" s="8" r="C25">
        <v>0.24</v>
      </c>
    </row>
    <row spans="1:3" r="26">
      <c t="s" s="4" r="A26">
        <v>98</v>
      </c>
      <c t="n" s="6" r="B26">
        <v>2453293</v>
      </c>
      <c t="n" s="6" r="C26">
        <v>2433690</v>
      </c>
    </row>
    <row spans="1:3" r="27">
      <c t="s" s="4" r="A27">
        <v>99</v>
      </c>
      <c t="n" s="6" r="B27">
        <v>2523676</v>
      </c>
      <c t="n" s="6" r="C27">
        <v>24975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20"/>
  </cols>
  <sheetData>
    <row spans="1:2" r="1">
      <c t="s" s="1" r="A1">
        <v>371</v>
      </c>
      <c t="s" s="2" r="B1">
        <v>372</v>
      </c>
    </row>
    <row spans="1:2" r="2">
      <c t="s" s="3" r="A2">
        <v>373</v>
      </c>
    </row>
    <row spans="1:2" r="3">
      <c t="s" s="4" r="A3">
        <v>374</v>
      </c>
      <c t="n" s="6" r="B3">
        <v>81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21"/>
  </cols>
  <sheetData>
    <row spans="1:2" r="1">
      <c t="s" s="1" r="A1">
        <v>375</v>
      </c>
      <c t="s" s="2" r="B1">
        <v>376</v>
      </c>
    </row>
    <row spans="1:2" r="2">
      <c t="s" s="3" r="A2">
        <v>160</v>
      </c>
    </row>
    <row spans="1:2" r="3">
      <c t="n" s="6" r="A3">
        <v>2016</v>
      </c>
      <c t="n" s="7" r="B3">
        <v>36689</v>
      </c>
    </row>
    <row spans="1:2" r="4">
      <c t="n" s="6" r="A4">
        <v>2017</v>
      </c>
      <c t="n" s="6" r="B4">
        <v>35576</v>
      </c>
    </row>
    <row spans="1:2" r="5">
      <c t="n" s="6" r="A5">
        <v>2018</v>
      </c>
      <c t="n" s="6" r="B5">
        <v>40353</v>
      </c>
    </row>
    <row spans="1:2" r="6">
      <c t="n" s="6" r="A6">
        <v>2019</v>
      </c>
      <c t="n" s="6" r="B6">
        <v>42211</v>
      </c>
    </row>
    <row spans="1:2" r="7">
      <c t="n" s="6" r="A7">
        <v>2020</v>
      </c>
      <c t="n" s="6" r="B7">
        <v>43979</v>
      </c>
    </row>
    <row spans="1:2" r="8">
      <c t="s" s="4" r="A8">
        <v>377</v>
      </c>
      <c t="n" s="6" r="B8">
        <v>1341347</v>
      </c>
    </row>
    <row spans="1:2" r="9">
      <c t="s" s="4" r="A9">
        <v>81</v>
      </c>
      <c t="n" s="6" r="B9">
        <v>1540155</v>
      </c>
    </row>
    <row spans="1:2" r="10">
      <c t="s" s="4" r="A10">
        <v>378</v>
      </c>
      <c t="n" s="6" r="B10">
        <v>-36689</v>
      </c>
    </row>
    <row spans="1:2" r="11">
      <c t="s" s="4" r="A11">
        <v>379</v>
      </c>
      <c t="n" s="7" r="B11">
        <v>150346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t="s" s="1" r="A1">
        <v>380</v>
      </c>
      <c t="s" s="2" r="B1">
        <v>376</v>
      </c>
    </row>
    <row spans="1:2" r="2">
      <c t="s" s="3" r="A2">
        <v>160</v>
      </c>
    </row>
    <row spans="1:2" r="3">
      <c t="s" s="4" r="A3">
        <v>381</v>
      </c>
      <c t="n" s="7" r="B3">
        <v>99305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80"/>
    <col customWidth="1" max="3" min="3" width="14"/>
  </cols>
  <sheetData>
    <row spans="1:3" r="1">
      <c t="s" s="1" r="A1">
        <v>382</v>
      </c>
      <c t="s" s="2" r="B1">
        <v>1</v>
      </c>
    </row>
    <row spans="1:3" r="2">
      <c t="s" s="2" r="B2">
        <v>2</v>
      </c>
      <c t="s" s="2" r="C2">
        <v>30</v>
      </c>
    </row>
    <row spans="1:3" r="3">
      <c t="s" s="3" r="A3">
        <v>383</v>
      </c>
    </row>
    <row spans="1:3" r="4">
      <c t="s" s="4" r="A4">
        <v>384</v>
      </c>
      <c t="n" s="7" r="B4">
        <v>0</v>
      </c>
      <c t="n" s="7" r="C4">
        <v>0</v>
      </c>
    </row>
    <row spans="1:3" r="5">
      <c t="s" s="4" r="A5">
        <v>385</v>
      </c>
      <c t="s" s="4" r="B5">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6"/>
    <col customWidth="1" max="2" min="2" width="16"/>
    <col customWidth="1" max="3" min="3" width="14"/>
  </cols>
  <sheetData>
    <row spans="1:3" r="1">
      <c t="s" s="1" r="A1">
        <v>387</v>
      </c>
      <c t="s" s="2" r="B1">
        <v>1</v>
      </c>
    </row>
    <row spans="1:3" r="2">
      <c t="s" s="2" r="B2">
        <v>2</v>
      </c>
      <c t="s" s="2" r="C2">
        <v>30</v>
      </c>
    </row>
    <row spans="1:3" r="3">
      <c t="s" s="3" r="A3">
        <v>388</v>
      </c>
    </row>
    <row spans="1:3" r="4">
      <c t="s" s="4" r="A4">
        <v>389</v>
      </c>
      <c t="n" s="7" r="B4">
        <v>88671</v>
      </c>
      <c t="n" s="7" r="C4">
        <v>208081</v>
      </c>
    </row>
    <row spans="1:3" r="5">
      <c t="s" s="4" r="A5">
        <v>390</v>
      </c>
      <c t="n" s="6" r="B5">
        <v>20477</v>
      </c>
      <c t="n" s="6" r="C5">
        <v>40849</v>
      </c>
    </row>
    <row spans="1:3" r="6">
      <c t="s" s="4" r="A6">
        <v>391</v>
      </c>
      <c t="n" s="6" r="B6">
        <v>109148</v>
      </c>
      <c t="n" s="6" r="C6">
        <v>248930</v>
      </c>
    </row>
    <row spans="1:3" r="7">
      <c t="s" s="3" r="A7">
        <v>392</v>
      </c>
    </row>
    <row spans="1:3" r="8">
      <c t="s" s="4" r="A8">
        <v>389</v>
      </c>
      <c t="n" s="6" r="B8">
        <v>5756</v>
      </c>
      <c t="n" s="6" r="C8">
        <v>-30905</v>
      </c>
    </row>
    <row spans="1:3" r="9">
      <c t="s" s="4" r="A9">
        <v>390</v>
      </c>
      <c t="n" s="6" r="B9">
        <v>799</v>
      </c>
      <c t="n" s="6" r="C9">
        <v>-4288</v>
      </c>
    </row>
    <row spans="1:3" r="10">
      <c t="s" s="4" r="A10">
        <v>393</v>
      </c>
      <c t="n" s="6" r="B10">
        <v>6555</v>
      </c>
      <c t="n" s="6" r="C10">
        <v>-35194</v>
      </c>
    </row>
    <row spans="1:3" r="11">
      <c t="s" s="4" r="A11">
        <v>81</v>
      </c>
      <c t="n" s="7" r="B11">
        <v>115703</v>
      </c>
      <c t="n" s="7" r="C11">
        <v>2137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t="s" s="1" r="A1">
        <v>394</v>
      </c>
      <c t="s" s="2" r="B1">
        <v>1</v>
      </c>
    </row>
    <row spans="1:3" r="2">
      <c t="s" s="2" r="B2">
        <v>2</v>
      </c>
      <c t="s" s="2" r="C2">
        <v>30</v>
      </c>
    </row>
    <row spans="1:3" r="3">
      <c t="s" s="3" r="A3">
        <v>395</v>
      </c>
    </row>
    <row spans="1:3" r="4">
      <c t="s" s="4" r="A4">
        <v>396</v>
      </c>
      <c t="n" s="7" r="B4">
        <v>143412</v>
      </c>
      <c t="n" s="7" r="C4">
        <v>286086</v>
      </c>
    </row>
    <row spans="1:3" r="5">
      <c t="s" s="4" r="A5">
        <v>397</v>
      </c>
      <c t="n" s="6" r="B5">
        <v>21276</v>
      </c>
      <c t="n" s="6" r="C5">
        <v>36561</v>
      </c>
    </row>
    <row spans="1:3" r="6">
      <c t="s" s="4" r="A6">
        <v>398</v>
      </c>
      <c t="n" s="6" r="B6">
        <v>-54741</v>
      </c>
      <c t="n" s="6" r="C6">
        <v>-78005</v>
      </c>
    </row>
    <row spans="1:3" r="7">
      <c t="s" s="4" r="A7">
        <v>399</v>
      </c>
      <c t="n" s="6" r="B7">
        <v>5756</v>
      </c>
      <c t="n" s="6" r="C7">
        <v>-30905</v>
      </c>
    </row>
    <row spans="1:3" r="8">
      <c t="s" s="4" r="A8">
        <v>81</v>
      </c>
      <c t="n" s="7" r="B8">
        <v>115703</v>
      </c>
      <c t="n" s="7" r="C8">
        <v>21373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400</v>
      </c>
      <c t="s" s="2" r="B1">
        <v>2</v>
      </c>
      <c t="s" s="2" r="C1">
        <v>30</v>
      </c>
    </row>
    <row spans="1:3" r="2">
      <c t="s" s="3" r="A2">
        <v>401</v>
      </c>
    </row>
    <row spans="1:3" r="3">
      <c t="s" s="4" r="A3">
        <v>402</v>
      </c>
      <c t="n" s="7" r="B3">
        <v>33888</v>
      </c>
      <c t="n" s="7" r="C3">
        <v>32867</v>
      </c>
    </row>
    <row spans="1:3" r="4">
      <c t="s" s="4" r="A4">
        <v>403</v>
      </c>
      <c t="n" s="6" r="B4">
        <v>15010</v>
      </c>
      <c t="n" s="6" r="C4">
        <v>21470</v>
      </c>
    </row>
    <row spans="1:3" r="5">
      <c t="s" s="4" r="A5">
        <v>404</v>
      </c>
      <c t="n" s="6" r="B5">
        <v>19332</v>
      </c>
      <c t="n" s="6" r="C5">
        <v>18327</v>
      </c>
    </row>
    <row spans="1:3" r="6">
      <c t="s" s="4" r="A6">
        <v>248</v>
      </c>
      <c t="n" s="6" r="B6">
        <v>33250</v>
      </c>
      <c t="n" s="6" r="C6">
        <v>35150</v>
      </c>
    </row>
    <row spans="1:3" r="7">
      <c t="s" s="4" r="A7">
        <v>405</v>
      </c>
      <c t="n" s="6" r="B7">
        <v>12578</v>
      </c>
      <c t="n" s="6" r="C7">
        <v>12578</v>
      </c>
    </row>
    <row spans="1:3" r="8">
      <c t="s" s="4" r="A8">
        <v>406</v>
      </c>
      <c t="n" s="6" r="B8">
        <v>114058</v>
      </c>
      <c t="n" s="6" r="C8">
        <v>120392</v>
      </c>
    </row>
    <row spans="1:3" r="9">
      <c t="s" s="3" r="A9">
        <v>407</v>
      </c>
    </row>
    <row spans="1:3" r="10">
      <c t="s" s="4" r="A10">
        <v>402</v>
      </c>
      <c t="n" s="6" r="B10">
        <v>7282</v>
      </c>
      <c t="n" s="6" r="C10">
        <v>7504</v>
      </c>
    </row>
    <row spans="1:3" r="11">
      <c t="s" s="4" r="A11">
        <v>408</v>
      </c>
      <c t="n" s="7" r="B11">
        <v>121340</v>
      </c>
      <c t="n" s="7" r="C11">
        <v>12789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409</v>
      </c>
      <c t="s" s="2" r="B1">
        <v>1</v>
      </c>
    </row>
    <row spans="1:3" r="2">
      <c t="s" s="2" r="B2">
        <v>2</v>
      </c>
      <c t="s" s="2" r="C2">
        <v>30</v>
      </c>
    </row>
    <row spans="1:3" r="3">
      <c t="s" s="4" r="A3">
        <v>410</v>
      </c>
      <c t="n" s="7" r="B3">
        <v>8323913</v>
      </c>
      <c t="n" s="7" r="C3">
        <v>9023804</v>
      </c>
    </row>
    <row spans="1:3" r="4">
      <c t="s" s="4" r="A4">
        <v>326</v>
      </c>
    </row>
    <row spans="1:3" r="5">
      <c t="s" s="4" r="A5">
        <v>411</v>
      </c>
      <c t="s" s="4" r="B5">
        <v>412</v>
      </c>
      <c t="s" s="4" r="C5">
        <v>412</v>
      </c>
    </row>
    <row spans="1:3" r="6">
      <c t="s" s="4" r="A6">
        <v>410</v>
      </c>
      <c t="n" s="7" r="B6">
        <v>737834</v>
      </c>
      <c t="n" s="7" r="C6">
        <v>736458</v>
      </c>
    </row>
    <row spans="1:3" r="7">
      <c t="s" s="4" r="A7">
        <v>413</v>
      </c>
    </row>
    <row spans="1:3" r="8">
      <c t="s" s="4" r="A8">
        <v>411</v>
      </c>
      <c t="s" s="4" r="B8">
        <v>412</v>
      </c>
      <c t="s" s="4" r="C8">
        <v>414</v>
      </c>
    </row>
    <row spans="1:3" r="9">
      <c t="s" s="4" r="A9">
        <v>410</v>
      </c>
      <c t="n" s="7" r="B9">
        <v>734352</v>
      </c>
      <c t="n" s="7" r="C9">
        <v>549867</v>
      </c>
    </row>
    <row spans="1:3" r="10">
      <c t="s" s="4" r="A10">
        <v>415</v>
      </c>
    </row>
    <row spans="1:3" r="11">
      <c t="s" s="4" r="A11">
        <v>411</v>
      </c>
      <c t="s" s="4" r="B11">
        <v>416</v>
      </c>
      <c t="s" s="4" r="C11">
        <v>417</v>
      </c>
    </row>
    <row spans="1:3" r="12">
      <c t="s" s="4" r="A12">
        <v>410</v>
      </c>
      <c t="n" s="7" r="B12">
        <v>307259</v>
      </c>
      <c t="n" s="7" r="C12">
        <v>471432</v>
      </c>
    </row>
    <row spans="1:3" r="13">
      <c t="s" s="4" r="A13">
        <v>418</v>
      </c>
    </row>
    <row spans="1:3" r="14">
      <c t="s" s="4" r="A14">
        <v>411</v>
      </c>
      <c t="s" s="4" r="B14">
        <v>419</v>
      </c>
      <c t="s" s="4" r="C14">
        <v>4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421</v>
      </c>
      <c t="s" s="2" r="B1">
        <v>1</v>
      </c>
    </row>
    <row spans="1:3" r="2">
      <c t="s" s="2" r="B2">
        <v>2</v>
      </c>
      <c t="s" s="2" r="C2">
        <v>30</v>
      </c>
    </row>
    <row spans="1:3" r="3">
      <c t="s" s="3" r="A3">
        <v>422</v>
      </c>
    </row>
    <row spans="1:3" r="4">
      <c t="s" s="4" r="A4">
        <v>423</v>
      </c>
      <c t="s" s="4" r="B4">
        <v>416</v>
      </c>
      <c t="s" s="4" r="C4">
        <v>416</v>
      </c>
    </row>
    <row spans="1:3" r="5">
      <c t="s" s="4" r="A5">
        <v>424</v>
      </c>
      <c t="n" s="7" r="B5">
        <v>50223</v>
      </c>
      <c t="n" s="7" r="C5">
        <v>467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t="s" s="1" r="A1">
        <v>425</v>
      </c>
      <c t="s" s="2" r="B1">
        <v>1</v>
      </c>
    </row>
    <row spans="1:3" r="2">
      <c t="s" s="2" r="B2">
        <v>2</v>
      </c>
      <c t="s" s="2" r="C2">
        <v>30</v>
      </c>
    </row>
    <row spans="1:3" r="3">
      <c t="s" s="4" r="A3">
        <v>426</v>
      </c>
      <c t="n" s="7" r="B3">
        <v>8826473</v>
      </c>
      <c t="n" s="7" r="C3">
        <v>9341984</v>
      </c>
    </row>
    <row spans="1:3" r="4">
      <c t="s" s="4" r="A4">
        <v>427</v>
      </c>
      <c t="n" s="6" r="B4">
        <v>4401367</v>
      </c>
      <c t="n" s="6" r="C4">
        <v>4467857</v>
      </c>
    </row>
    <row spans="1:3" r="5">
      <c t="s" s="4" r="A5">
        <v>92</v>
      </c>
      <c t="n" s="6" r="B5">
        <v>70986</v>
      </c>
      <c t="n" s="6" r="C5">
        <v>11913</v>
      </c>
    </row>
    <row spans="1:3" r="6">
      <c t="s" s="4" r="A6">
        <v>428</v>
      </c>
      <c t="n" s="6" r="B6">
        <v>397957</v>
      </c>
      <c t="n" s="6" r="C6">
        <v>818733</v>
      </c>
    </row>
    <row spans="1:3" r="7">
      <c t="s" s="4" r="A7">
        <v>429</v>
      </c>
    </row>
    <row spans="1:3" r="8">
      <c t="s" s="4" r="A8">
        <v>426</v>
      </c>
      <c t="n" s="6" r="B8">
        <v>8323913</v>
      </c>
      <c t="n" s="6" r="C8">
        <v>9023804</v>
      </c>
    </row>
    <row spans="1:3" r="9">
      <c t="s" s="4" r="A9">
        <v>427</v>
      </c>
      <c t="n" s="6" r="B9">
        <v>3986830</v>
      </c>
      <c t="n" s="6" r="C9">
        <v>4157451</v>
      </c>
    </row>
    <row spans="1:3" r="10">
      <c t="s" s="4" r="A10">
        <v>92</v>
      </c>
      <c t="n" s="6" r="B10">
        <v>36584</v>
      </c>
      <c t="n" s="6" r="C10">
        <v>6195</v>
      </c>
    </row>
    <row spans="1:3" r="11">
      <c t="s" s="4" r="A11">
        <v>428</v>
      </c>
      <c t="n" s="6" r="B11">
        <v>-11065</v>
      </c>
      <c t="n" s="6" r="C11">
        <v>514045</v>
      </c>
    </row>
    <row spans="1:3" r="12">
      <c t="s" s="4" r="A12">
        <v>79</v>
      </c>
    </row>
    <row spans="1:3" r="13">
      <c t="s" s="4" r="A13">
        <v>426</v>
      </c>
      <c t="n" s="6" r="B13">
        <v>394895</v>
      </c>
      <c t="n" s="6" r="C13">
        <v>300533</v>
      </c>
    </row>
    <row spans="1:3" r="14">
      <c t="s" s="4" r="A14">
        <v>427</v>
      </c>
      <c t="n" s="7" r="B14">
        <v>394895</v>
      </c>
      <c t="n" s="7" r="C14">
        <v>300533</v>
      </c>
    </row>
    <row spans="1:3" r="15">
      <c t="s" s="4" r="A15">
        <v>92</v>
      </c>
      <c t="s" s="4" r="B15">
        <v>47</v>
      </c>
      <c t="s" s="4" r="C15">
        <v>47</v>
      </c>
    </row>
    <row spans="1:3" r="16">
      <c t="s" s="4" r="A16">
        <v>428</v>
      </c>
      <c t="n" s="7" r="B16">
        <v>394895</v>
      </c>
      <c t="n" s="7" r="C16">
        <v>300533</v>
      </c>
    </row>
    <row spans="1:3" r="17">
      <c t="s" s="4" r="A17">
        <v>430</v>
      </c>
    </row>
    <row spans="1:3" r="18">
      <c t="s" s="4" r="A18">
        <v>426</v>
      </c>
      <c t="n" s="6" r="B18">
        <v>8718808</v>
      </c>
      <c t="n" s="6" r="C18">
        <v>9324337</v>
      </c>
    </row>
    <row spans="1:3" r="19">
      <c t="s" s="4" r="A19">
        <v>427</v>
      </c>
      <c t="n" s="6" r="B19">
        <v>4381725</v>
      </c>
      <c t="n" s="6" r="C19">
        <v>4457984</v>
      </c>
    </row>
    <row spans="1:3" r="20">
      <c t="s" s="4" r="A20">
        <v>92</v>
      </c>
      <c t="n" s="6" r="B20">
        <v>36584</v>
      </c>
    </row>
    <row spans="1:3" r="21">
      <c t="s" s="4" r="A21">
        <v>428</v>
      </c>
      <c t="n" s="6" r="B21">
        <v>383830</v>
      </c>
      <c t="n" s="6" r="C21">
        <v>814578</v>
      </c>
    </row>
    <row spans="1:3" r="22">
      <c t="s" s="4" r="A22">
        <v>431</v>
      </c>
    </row>
    <row spans="1:3" r="23">
      <c t="s" s="4" r="A23">
        <v>426</v>
      </c>
      <c t="n" s="6" r="B23">
        <v>107665</v>
      </c>
      <c t="n" s="6" r="C23">
        <v>17647</v>
      </c>
    </row>
    <row spans="1:3" r="24">
      <c t="s" s="4" r="A24">
        <v>427</v>
      </c>
      <c t="n" s="6" r="B24">
        <v>19642</v>
      </c>
      <c t="n" s="6" r="C24">
        <v>9873</v>
      </c>
    </row>
    <row spans="1:3" r="25">
      <c t="s" s="4" r="A25">
        <v>92</v>
      </c>
      <c t="n" s="6" r="B25">
        <v>34402</v>
      </c>
      <c t="n" s="6" r="C25">
        <v>5718</v>
      </c>
    </row>
    <row spans="1:3" r="26">
      <c t="s" s="4" r="A26">
        <v>428</v>
      </c>
      <c t="n" s="7" r="B26">
        <v>14127</v>
      </c>
      <c t="n" s="7" r="C26">
        <v>41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3"/>
    <col customWidth="1" max="3" min="3" width="20"/>
    <col customWidth="1" max="4" min="4" width="12"/>
  </cols>
  <sheetData>
    <row spans="1:4" r="1">
      <c t="s" s="1" r="A1">
        <v>100</v>
      </c>
      <c t="s" s="2" r="B1">
        <v>101</v>
      </c>
      <c t="s" s="2" r="C1">
        <v>102</v>
      </c>
      <c t="s" s="2" r="D1">
        <v>81</v>
      </c>
    </row>
    <row spans="1:4" r="2">
      <c t="s" s="4" r="A2">
        <v>103</v>
      </c>
      <c t="n" s="7" r="B2">
        <v>4385093</v>
      </c>
      <c t="n" s="7" r="C2">
        <v>10923</v>
      </c>
      <c t="n" s="7" r="D2">
        <v>4396016</v>
      </c>
    </row>
    <row spans="1:4" r="3">
      <c t="s" s="4" r="A3">
        <v>104</v>
      </c>
      <c t="n" s="6" r="B3">
        <v>2432416</v>
      </c>
    </row>
    <row spans="1:4" r="4">
      <c t="s" s="4" r="A4">
        <v>105</v>
      </c>
      <c t="n" s="7" r="B4">
        <v>132375</v>
      </c>
      <c t="s" s="4" r="C4">
        <v>47</v>
      </c>
      <c t="n" s="6" r="D4">
        <v>132375</v>
      </c>
    </row>
    <row spans="1:4" r="5">
      <c t="s" s="4" r="A5">
        <v>106</v>
      </c>
      <c t="n" s="6" r="B5">
        <v>15000</v>
      </c>
    </row>
    <row spans="1:4" r="6">
      <c t="s" s="4" r="A6">
        <v>107</v>
      </c>
      <c t="s" s="4" r="B6">
        <v>47</v>
      </c>
      <c t="n" s="7" r="C6">
        <v>604996</v>
      </c>
      <c t="n" s="6" r="D6">
        <v>604996</v>
      </c>
    </row>
    <row spans="1:4" r="7">
      <c t="s" s="4" r="A7">
        <v>108</v>
      </c>
      <c t="n" s="7" r="B7">
        <v>4517468</v>
      </c>
      <c t="n" s="7" r="C7">
        <v>615919</v>
      </c>
      <c t="n" s="6" r="D7">
        <v>5133387</v>
      </c>
    </row>
    <row spans="1:4" r="8">
      <c t="s" s="4" r="A8">
        <v>109</v>
      </c>
      <c t="n" s="6" r="B8">
        <v>2447416</v>
      </c>
    </row>
    <row spans="1:4" r="9">
      <c t="s" s="4" r="A9">
        <v>110</v>
      </c>
      <c t="n" s="7" r="B9">
        <v>15544</v>
      </c>
      <c t="s" s="4" r="C9">
        <v>47</v>
      </c>
      <c t="n" s="6" r="D9">
        <v>15544</v>
      </c>
    </row>
    <row spans="1:4" r="10">
      <c t="s" s="4" r="A10">
        <v>111</v>
      </c>
      <c t="n" s="6" r="B10">
        <v>6700</v>
      </c>
    </row>
    <row spans="1:4" r="11">
      <c t="s" s="4" r="A11">
        <v>107</v>
      </c>
      <c t="s" s="4" r="B11">
        <v>47</v>
      </c>
      <c t="n" s="7" r="C11">
        <v>282254</v>
      </c>
      <c t="n" s="6" r="D11">
        <v>282254</v>
      </c>
    </row>
    <row spans="1:4" r="12">
      <c t="s" s="4" r="A12">
        <v>112</v>
      </c>
      <c t="n" s="7" r="B12">
        <v>4533012</v>
      </c>
      <c t="n" s="7" r="C12">
        <v>898173</v>
      </c>
      <c t="n" s="7" r="D12">
        <v>5431185</v>
      </c>
    </row>
    <row spans="1:4" r="13">
      <c t="s" s="4" r="A13">
        <v>113</v>
      </c>
      <c t="n" s="6" r="B13">
        <v>24541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t="s" s="1" r="A1">
        <v>432</v>
      </c>
      <c t="s" s="2" r="B1">
        <v>376</v>
      </c>
    </row>
    <row spans="1:2" r="2">
      <c t="s" s="3" r="A2">
        <v>184</v>
      </c>
    </row>
    <row spans="1:2" r="3">
      <c t="s" s="4" r="A3">
        <v>433</v>
      </c>
      <c t="n" s="7" r="B3">
        <v>905379</v>
      </c>
    </row>
    <row spans="1:2" r="4">
      <c t="s" s="4" r="A4">
        <v>434</v>
      </c>
      <c t="n" s="7" r="B4">
        <v>67982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15"/>
  </cols>
  <sheetData>
    <row spans="1:2" r="1">
      <c t="s" s="1" r="A1">
        <v>435</v>
      </c>
      <c t="s" s="2" r="B1">
        <v>436</v>
      </c>
    </row>
    <row spans="1:2" r="2">
      <c t="s" s="2" r="B2">
        <v>437</v>
      </c>
    </row>
    <row spans="1:2" r="3">
      <c t="s" s="4" r="A3">
        <v>438</v>
      </c>
      <c t="s" s="4" r="B3">
        <v>439</v>
      </c>
    </row>
    <row spans="1:2" r="4">
      <c t="s" s="4" r="A4">
        <v>440</v>
      </c>
      <c t="s" s="4" r="B4">
        <v>441</v>
      </c>
    </row>
    <row spans="1:2" r="5">
      <c t="s" s="4" r="A5">
        <v>442</v>
      </c>
      <c t="s" s="4" r="B5">
        <v>443</v>
      </c>
    </row>
    <row spans="1:2" r="6">
      <c t="s" s="4" r="A6">
        <v>444</v>
      </c>
      <c t="s" s="4" r="B6">
        <v>4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4</v>
      </c>
      <c t="s" s="2" r="B1">
        <v>1</v>
      </c>
    </row>
    <row spans="1:3" r="2">
      <c t="s" s="2" r="B2">
        <v>2</v>
      </c>
      <c t="s" s="2" r="C2">
        <v>30</v>
      </c>
    </row>
    <row spans="1:3" r="3">
      <c t="s" s="3" r="A3">
        <v>115</v>
      </c>
    </row>
    <row spans="1:3" r="4">
      <c t="s" s="4" r="A4">
        <v>107</v>
      </c>
      <c t="n" s="7" r="B4">
        <v>282254</v>
      </c>
      <c t="n" s="7" r="C4">
        <v>604996</v>
      </c>
    </row>
    <row spans="1:3" r="5">
      <c t="s" s="3" r="A5">
        <v>116</v>
      </c>
    </row>
    <row spans="1:3" r="6">
      <c t="s" s="4" r="A6">
        <v>117</v>
      </c>
      <c t="n" s="6" r="B6">
        <v>292593</v>
      </c>
      <c t="n" s="6" r="C6">
        <v>205094</v>
      </c>
    </row>
    <row spans="1:3" r="7">
      <c t="s" s="4" r="A7">
        <v>118</v>
      </c>
      <c t="n" s="6" r="B7">
        <v>17000</v>
      </c>
      <c t="n" s="6" r="C7">
        <v>49796</v>
      </c>
    </row>
    <row spans="1:3" r="8">
      <c t="s" s="4" r="A8">
        <v>119</v>
      </c>
      <c t="n" s="6" r="B8">
        <v>5000</v>
      </c>
    </row>
    <row spans="1:3" r="9">
      <c t="s" s="4" r="A9">
        <v>36</v>
      </c>
      <c t="n" s="7" r="B9">
        <v>6555</v>
      </c>
      <c t="n" s="6" r="C9">
        <v>-35194</v>
      </c>
    </row>
    <row spans="1:3" r="10">
      <c t="s" s="4" r="A10">
        <v>62</v>
      </c>
      <c t="s" s="4" r="B10">
        <v>47</v>
      </c>
      <c t="n" s="6" r="C10">
        <v>10000</v>
      </c>
    </row>
    <row spans="1:3" r="11">
      <c t="s" s="3" r="A11">
        <v>120</v>
      </c>
    </row>
    <row spans="1:3" r="12">
      <c t="s" s="4" r="A12">
        <v>121</v>
      </c>
      <c t="n" s="7" r="B12">
        <v>234635</v>
      </c>
      <c t="n" s="6" r="C12">
        <v>-479000</v>
      </c>
    </row>
    <row spans="1:3" r="13">
      <c t="s" s="4" r="A13">
        <v>122</v>
      </c>
      <c t="n" s="6" r="B13">
        <v>138764</v>
      </c>
      <c t="n" s="6" r="C13">
        <v>-208728</v>
      </c>
    </row>
    <row spans="1:3" r="14">
      <c t="s" s="4" r="A14">
        <v>35</v>
      </c>
      <c t="n" s="6" r="B14">
        <v>2244</v>
      </c>
      <c t="n" s="6" r="C14">
        <v>48302</v>
      </c>
    </row>
    <row spans="1:3" r="15">
      <c t="s" s="4" r="A15">
        <v>37</v>
      </c>
      <c t="n" s="6" r="B15">
        <v>24280</v>
      </c>
      <c t="n" s="6" r="C15">
        <v>19599</v>
      </c>
    </row>
    <row spans="1:3" r="16">
      <c t="s" s="4" r="A16">
        <v>52</v>
      </c>
      <c t="n" s="6" r="B16">
        <v>50067</v>
      </c>
      <c t="n" s="6" r="C16">
        <v>-57173</v>
      </c>
    </row>
    <row spans="1:3" r="17">
      <c t="s" s="4" r="A17">
        <v>57</v>
      </c>
      <c t="n" s="6" r="B17">
        <v>-246594</v>
      </c>
      <c t="n" s="6" r="C17">
        <v>319621</v>
      </c>
    </row>
    <row spans="1:3" r="18">
      <c t="s" s="4" r="A18">
        <v>59</v>
      </c>
      <c t="n" s="6" r="B18">
        <v>76852</v>
      </c>
      <c t="n" s="6" r="C18">
        <v>-170664</v>
      </c>
    </row>
    <row spans="1:3" r="19">
      <c t="s" s="4" r="A19">
        <v>60</v>
      </c>
      <c t="n" s="6" r="B19">
        <v>42866</v>
      </c>
      <c t="n" s="6" r="C19">
        <v>-89562</v>
      </c>
    </row>
    <row spans="1:3" r="20">
      <c t="s" s="4" r="A20">
        <v>123</v>
      </c>
      <c t="n" s="6" r="B20">
        <v>2104</v>
      </c>
      <c t="n" s="6" r="C20">
        <v>24104</v>
      </c>
    </row>
    <row spans="1:3" r="21">
      <c t="s" s="4" r="A21">
        <v>124</v>
      </c>
      <c t="n" s="7" r="B21">
        <v>928620</v>
      </c>
      <c t="n" s="6" r="C21">
        <v>241191</v>
      </c>
    </row>
    <row spans="1:3" r="22">
      <c t="s" s="3" r="A22">
        <v>125</v>
      </c>
    </row>
    <row spans="1:3" r="23">
      <c t="s" s="4" r="A23">
        <v>126</v>
      </c>
      <c t="s" s="4" r="B23">
        <v>47</v>
      </c>
      <c t="n" s="6" r="C23">
        <v>-368033</v>
      </c>
    </row>
    <row spans="1:3" r="24">
      <c t="s" s="4" r="A24">
        <v>127</v>
      </c>
      <c t="s" s="4" r="B24">
        <v>47</v>
      </c>
      <c t="n" s="6" r="C24">
        <v>-300000</v>
      </c>
    </row>
    <row spans="1:3" r="25">
      <c t="s" s="4" r="A25">
        <v>128</v>
      </c>
      <c t="n" s="7" r="B25">
        <v>-402799</v>
      </c>
      <c t="n" s="6" r="C25">
        <v>-132461</v>
      </c>
    </row>
    <row spans="1:3" r="26">
      <c t="s" s="4" r="A26">
        <v>129</v>
      </c>
      <c t="n" s="6" r="B26">
        <v>-28168</v>
      </c>
      <c t="n" s="6" r="C26">
        <v>-43205</v>
      </c>
    </row>
    <row spans="1:3" r="27">
      <c t="s" s="4" r="A27">
        <v>130</v>
      </c>
      <c t="n" s="6" r="B27">
        <v>-430967</v>
      </c>
      <c t="n" s="6" r="C27">
        <v>-843699</v>
      </c>
    </row>
    <row spans="1:3" r="28">
      <c t="s" s="3" r="A28">
        <v>131</v>
      </c>
    </row>
    <row spans="1:3" r="29">
      <c t="s" s="4" r="A29">
        <v>132</v>
      </c>
      <c t="n" s="6" r="B29">
        <v>-35261</v>
      </c>
      <c t="n" s="7" r="C29">
        <v>-5498</v>
      </c>
    </row>
    <row spans="1:3" r="30">
      <c t="s" s="4" r="A30">
        <v>133</v>
      </c>
      <c t="n" s="6" r="B30">
        <v>15544</v>
      </c>
      <c t="s" s="4" r="C30">
        <v>47</v>
      </c>
    </row>
    <row spans="1:3" r="31">
      <c t="s" s="4" r="A31">
        <v>134</v>
      </c>
      <c t="n" s="6" r="B31">
        <v>-19717</v>
      </c>
      <c t="n" s="7" r="C31">
        <v>-5498</v>
      </c>
    </row>
    <row spans="1:3" r="32">
      <c t="s" s="4" r="A32">
        <v>135</v>
      </c>
      <c t="n" s="6" r="B32">
        <v>477936</v>
      </c>
      <c t="n" s="6" r="C32">
        <v>-608006</v>
      </c>
    </row>
    <row spans="1:3" r="33">
      <c t="s" s="4" r="A33">
        <v>136</v>
      </c>
      <c t="n" s="6" r="B33">
        <v>2749254</v>
      </c>
      <c t="n" s="6" r="C33">
        <v>3357260</v>
      </c>
    </row>
    <row spans="1:3" r="34">
      <c t="s" s="4" r="A34">
        <v>137</v>
      </c>
      <c t="n" s="6" r="B34">
        <v>3227190</v>
      </c>
      <c t="n" s="6" r="C34">
        <v>2749254</v>
      </c>
    </row>
    <row spans="1:3" r="35">
      <c t="s" s="3" r="A35">
        <v>138</v>
      </c>
    </row>
    <row spans="1:3" r="36">
      <c t="s" s="4" r="A36">
        <v>139</v>
      </c>
      <c t="n" s="6" r="B36">
        <v>70353</v>
      </c>
      <c t="n" s="6" r="C36">
        <v>11913</v>
      </c>
    </row>
    <row spans="1:3" r="37">
      <c t="s" s="4" r="A37">
        <v>140</v>
      </c>
      <c t="n" s="7" r="B37">
        <v>106904</v>
      </c>
      <c t="n" s="6" r="C37">
        <v>248930</v>
      </c>
    </row>
    <row spans="1:3" r="38">
      <c t="s" s="3" r="A38">
        <v>141</v>
      </c>
    </row>
    <row spans="1:3" r="39">
      <c t="s" s="4" r="A39">
        <v>142</v>
      </c>
      <c t="s" s="4" r="B39">
        <v>47</v>
      </c>
      <c t="n" s="6" r="C39">
        <v>1581106</v>
      </c>
    </row>
    <row spans="1:3" r="40">
      <c t="s" s="4" r="A40">
        <v>143</v>
      </c>
      <c t="s" s="4" r="B40">
        <v>47</v>
      </c>
      <c t="n" s="6" r="C40">
        <v>132275</v>
      </c>
    </row>
    <row spans="1:3" r="41">
      <c t="s" s="4" r="A41">
        <v>144</v>
      </c>
      <c t="s" s="4" r="B41">
        <v>47</v>
      </c>
      <c t="n" s="7" r="C41">
        <v>17133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9</v>
      </c>
      <c t="s" s="2" r="B1">
        <v>1</v>
      </c>
    </row>
    <row spans="1:2" r="2">
      <c t="s" s="2" r="B2">
        <v>2</v>
      </c>
    </row>
    <row spans="1:2" r="3">
      <c t="s" s="3" r="A3">
        <v>146</v>
      </c>
    </row>
    <row spans="1:2" r="4">
      <c t="s" s="4" r="A4">
        <v>150</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Balance Sheets</vt:lpstr>
      <vt:lpstr>Balance Sheets (Parenthetical)</vt:lpstr>
      <vt:lpstr>Statements of Income</vt:lpstr>
      <vt:lpstr>Statement of Stockholders' Equi</vt:lpstr>
      <vt:lpstr>Statements of Cash Flows</vt:lpstr>
      <vt:lpstr>1. ORGANIZATION AND NATURE OF B</vt:lpstr>
      <vt:lpstr>2. SUMMARY OF SIGNIFICANT ACCOU</vt:lpstr>
      <vt:lpstr>3. BUSINESS COMBINATIONS</vt:lpstr>
      <vt:lpstr>4. STOCKHOLDERS' EQUITY</vt:lpstr>
      <vt:lpstr>5. COMMITMENTS AND CONTINGENCIE</vt:lpstr>
      <vt:lpstr>6. LINE OF CREDIT</vt:lpstr>
      <vt:lpstr>7. INCOME TAXES</vt:lpstr>
      <vt:lpstr>9. LEGAL PROCEEDINGS</vt:lpstr>
      <vt:lpstr>10. MAJOR CUSTOMERS_SUPPLIERS</vt:lpstr>
      <vt:lpstr>11. DEFINED CONTRIBUTION EMPLOY</vt:lpstr>
      <vt:lpstr>12. LICENSE OF SOFTWARE</vt:lpstr>
      <vt:lpstr>13. BUSINESS SEGMENTS</vt:lpstr>
      <vt:lpstr>14. SUBSEQUENT EVENTS</vt:lpstr>
      <vt:lpstr>2. SUMMARY OF SIGNIFICANT ACC20</vt:lpstr>
      <vt:lpstr>2. SUMMARY OF SIGNIFICANT ACC21</vt:lpstr>
      <vt:lpstr>3. BUSINESS COMBINATIONS (Table</vt:lpstr>
      <vt:lpstr>4. STOCKHOLDERS' EQUITY (Tables</vt:lpstr>
      <vt:lpstr>5. COMMITMENTS AND CONTINGENC24</vt:lpstr>
      <vt:lpstr>7. INCOME TAXES (Tables)</vt:lpstr>
      <vt:lpstr>13. BUSINESS SEGMENTS (Tables)</vt:lpstr>
      <vt:lpstr>14. SUBSEQUENT EVENTS (Tables)</vt:lpstr>
      <vt:lpstr>2. SUMMARY OF SIGNIFICANT ACC28</vt:lpstr>
      <vt:lpstr>2. SUMMARY OF SIGNIFICANT ACC29</vt:lpstr>
      <vt:lpstr>2. SUMMARY OF SIGNIFICANT ACC30</vt:lpstr>
      <vt:lpstr>2. SUMMARY OF SIGNIFICANT ACC31</vt:lpstr>
      <vt:lpstr>2. SUMMARY OF SIGNIFICANT ACC32</vt:lpstr>
      <vt:lpstr>2. SUMMARY OF SIGNIFICANT ACC33</vt:lpstr>
      <vt:lpstr>2. SUMMARY OF SIGNIFICANT ACC34</vt:lpstr>
      <vt:lpstr>3. BUSINESS COMBINATIONS (Detai</vt:lpstr>
      <vt:lpstr>3. BUSINESS COMBINATIONS (Det36</vt:lpstr>
      <vt:lpstr>3. BUSINESS COMBINATIONS (Det37</vt:lpstr>
      <vt:lpstr>4. STOCKHOLDERS' EQUITY (Detail</vt:lpstr>
      <vt:lpstr>4. STOCKHOLDERS' EQUITY (Deta39</vt:lpstr>
      <vt:lpstr>4. STOCKHOLDERS' EQUITY (Deta40</vt:lpstr>
      <vt:lpstr>6. COMMITMENTS AND CONTINGENCIE</vt:lpstr>
      <vt:lpstr>6. COMMITMENTS AND CONTINGENC42</vt:lpstr>
      <vt:lpstr>7. LINE OF CREDIT (Details Narr</vt:lpstr>
      <vt:lpstr>8. INCOME TAXES (Details)</vt:lpstr>
      <vt:lpstr>8. INCOME TAXES (Details 1)</vt:lpstr>
      <vt:lpstr>8. INCOME TAXES (Details 2)</vt:lpstr>
      <vt:lpstr>10. MAJOR CUSTOMERS_SUPPLIERS (</vt:lpstr>
      <vt:lpstr>11. DEFINED CONTRIBUTION EMPL48</vt:lpstr>
      <vt:lpstr>13. BUSINESS SEGMENTS (Details)</vt:lpstr>
      <vt:lpstr>13. BUSINESS SEGMENTS (Details </vt:lpstr>
      <vt:lpstr>14.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17:15:43Z</dcterms:created>
  <dcterms:modified xmlns:dcterms="http://purl.org/dc/terms/" xmlns:xsi="http://www.w3.org/2001/XMLSchema-instance" xsi:type="dcterms:W3CDTF">2016-03-22T17:15:43Z</dcterms:modified>
  <dc:title xmlns:dc="http://purl.org/dc/elements/1.1/">Untitled</dc:title>
  <dc:description xmlns:dc="http://purl.org/dc/elements/1.1/"/>
  <dc:subject xmlns:dc="http://purl.org/dc/elements/1.1/"/>
  <cp:keywords/>
  <cp:category/>
</cp:coreProperties>
</file>